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scontinued Operations" sheetId="8" r:id="rId8"/>
    <s:sheet name="Income (Loss) Per Common Share" sheetId="9" r:id="rId9"/>
    <s:sheet name="Inventories" sheetId="10" r:id="rId10"/>
    <s:sheet name="Current and Noncurrent Accrued " sheetId="11" r:id="rId11"/>
    <s:sheet name="Asset Retirement Obligations" sheetId="12" r:id="rId12"/>
    <s:sheet name="Long-Term Debt" sheetId="13" r:id="rId13"/>
    <s:sheet name="Commitments and Contingencies" sheetId="14" r:id="rId14"/>
    <s:sheet name="Derivatives, Hedges, Financial " sheetId="15" r:id="rId15"/>
    <s:sheet name="Income Taxes" sheetId="16" r:id="rId16"/>
    <s:sheet name="Securities Financing Including " sheetId="17" r:id="rId17"/>
    <s:sheet name="Related Party Transactions" sheetId="18" r:id="rId18"/>
    <s:sheet name="Supplemental Cash Flow Informat" sheetId="19" r:id="rId19"/>
    <s:sheet name="Subsequent Events" sheetId="20" r:id="rId20"/>
    <s:sheet name="Summary of Significant Accoun21" sheetId="21" r:id="rId21"/>
    <s:sheet name="Summary of Significant Accoun22" sheetId="22" r:id="rId22"/>
    <s:sheet name="Discontinued Operations (Tables" sheetId="23" r:id="rId23"/>
    <s:sheet name="Income (Loss) Per Common Share " sheetId="24" r:id="rId24"/>
    <s:sheet name="Current and Noncurrent Accrue25" sheetId="25" r:id="rId25"/>
    <s:sheet name="Long-Term Debt (Tables)" sheetId="26" r:id="rId26"/>
    <s:sheet name="Derivatives, Hedges, Financia27" sheetId="27" r:id="rId27"/>
    <s:sheet name="Income Taxes (Tables)" sheetId="28" r:id="rId28"/>
    <s:sheet name="Securities Financing Includin29" sheetId="29" r:id="rId29"/>
    <s:sheet name="Supplemental Cash Flow Inform30" sheetId="30" r:id="rId30"/>
    <s:sheet name="Summary of Significant Accoun31" sheetId="31" r:id="rId31"/>
    <s:sheet name="Summary of Significant Accoun32" sheetId="32" r:id="rId32"/>
    <s:sheet name="Discontinued Operations - Addit" sheetId="33" r:id="rId33"/>
    <s:sheet name="Discontinued Operations - Sched" sheetId="34" r:id="rId34"/>
    <s:sheet name="Discontinued Operations - Summa" sheetId="35" r:id="rId35"/>
    <s:sheet name="Discontinued Operations - Sch36" sheetId="36" r:id="rId36"/>
    <s:sheet name="Income (Loss) Per Common Shar37" sheetId="37" r:id="rId37"/>
    <s:sheet name="Income (Loss) Per Common Shar38" sheetId="38" r:id="rId38"/>
    <s:sheet name="Inventories - Additional Inform" sheetId="39" r:id="rId39"/>
    <s:sheet name="Current and Noncurrent Accrue40" sheetId="40" r:id="rId40"/>
    <s:sheet name="Asset Retirement Obligations - " sheetId="41" r:id="rId41"/>
    <s:sheet name="Long-Term Debt - Schedule of Re" sheetId="42" r:id="rId42"/>
    <s:sheet name="Long-Term Debt - Schedule of 43" sheetId="43" r:id="rId43"/>
    <s:sheet name="Commitments and Contingencies -" sheetId="44" r:id="rId44"/>
    <s:sheet name="Derivatives, Hedges, Financia45" sheetId="45" r:id="rId45"/>
    <s:sheet name="Derivatives, Hedges, Financia46" sheetId="46" r:id="rId46"/>
    <s:sheet name="Derivatives, Hedges, Financia47" sheetId="47" r:id="rId47"/>
    <s:sheet name="Derivatives, Hedges, Financia48" sheetId="48" r:id="rId48"/>
    <s:sheet name="Derivatives, Hedges, Financia49" sheetId="49" r:id="rId49"/>
    <s:sheet name="Derivatives, Hedges, Financia50" sheetId="50" r:id="rId50"/>
    <s:sheet name="Derivatives, Hedges, Financia51" sheetId="51" r:id="rId51"/>
    <s:sheet name="Derivatives, Hedges, Financia52" sheetId="52" r:id="rId52"/>
    <s:sheet name="Income Taxes - Benefit for Inco" sheetId="53" r:id="rId53"/>
    <s:sheet name="Income Taxes - Additional Infor" sheetId="54" r:id="rId54"/>
    <s:sheet name="Securities Financing Includin55" sheetId="55" r:id="rId55"/>
    <s:sheet name="Securities Financing Includin56" sheetId="56" r:id="rId56"/>
    <s:sheet name="Related Party Transactions - Ad" sheetId="57" r:id="rId57"/>
    <s:sheet name="Supplemental Cash Flow Inform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XU</t>
  </si>
  <si>
    <t>Entity Registrant Name</t>
  </si>
  <si>
    <t>LSB INDUSTR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Accounts receivable, net</t>
  </si>
  <si>
    <t>Inventories:</t>
  </si>
  <si>
    <t>Finished goods</t>
  </si>
  <si>
    <t>Raw materials</t>
  </si>
  <si>
    <t>Total inventories, net</t>
  </si>
  <si>
    <t>Supplies, prepaid items and other:</t>
  </si>
  <si>
    <t>Prepaid insurance</t>
  </si>
  <si>
    <t>Precious metals</t>
  </si>
  <si>
    <t>Supplies</t>
  </si>
  <si>
    <t>Prepaid and refundable income taxes</t>
  </si>
  <si>
    <t>Other</t>
  </si>
  <si>
    <t>Total supplies, prepaid items and other</t>
  </si>
  <si>
    <t>Deferred income taxes</t>
  </si>
  <si>
    <t>Current assets held for sale</t>
  </si>
  <si>
    <t>Total current assets</t>
  </si>
  <si>
    <t>Property, plant and equipment, net</t>
  </si>
  <si>
    <t>Intangible and other, net</t>
  </si>
  <si>
    <t>Noncurrent assets held for sale</t>
  </si>
  <si>
    <t>Total assets</t>
  </si>
  <si>
    <t>Current liabilities:</t>
  </si>
  <si>
    <t>Accounts payable</t>
  </si>
  <si>
    <t>Short-term financing</t>
  </si>
  <si>
    <t>Accrued and other liabilities</t>
  </si>
  <si>
    <t>Current portion of long-term debt, net</t>
  </si>
  <si>
    <t>Current liabilities held for sale</t>
  </si>
  <si>
    <t>Total current liabilities</t>
  </si>
  <si>
    <t>Long-term debt, net</t>
  </si>
  <si>
    <t>Noncurrent accrued and other liabilities</t>
  </si>
  <si>
    <t>Noncurrent liabilities held for sale</t>
  </si>
  <si>
    <t>Commitments and contingencies (Note 8)</t>
  </si>
  <si>
    <t xml:space="preserve"> </t>
  </si>
  <si>
    <t>Stockholders' equity:</t>
  </si>
  <si>
    <t>Common stock, $.10 par value; 75,000,000 shares authorized, 31,280,685 shares issued (27,131,724 shares at December 31, 2015)</t>
  </si>
  <si>
    <t>Capital in excess of par value</t>
  </si>
  <si>
    <t>Retained earnings</t>
  </si>
  <si>
    <t>Stockholders equity including treasury stock</t>
  </si>
  <si>
    <t>Less treasury stock, at cost:</t>
  </si>
  <si>
    <t>Common stock, 3,369,145 shares (3,735,503 shares at December 31, 2015)</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Unaudited)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3 Months Ended</t>
  </si>
  <si>
    <t>Sep. 30, 2015</t>
  </si>
  <si>
    <t>Net sales</t>
  </si>
  <si>
    <t>Cost of sales</t>
  </si>
  <si>
    <t>Gross profit (loss)</t>
  </si>
  <si>
    <t>Selling, general and administrative expense</t>
  </si>
  <si>
    <t>Impairment of natural gas properties</t>
  </si>
  <si>
    <t>Other income, net</t>
  </si>
  <si>
    <t>Operating loss</t>
  </si>
  <si>
    <t>Interest expense, net</t>
  </si>
  <si>
    <t>Non-operating other expense (income), net</t>
  </si>
  <si>
    <t>Loss from continuing operations before benefit for income taxes</t>
  </si>
  <si>
    <t>Benefit for income taxes</t>
  </si>
  <si>
    <t>Loss from continuing operations</t>
  </si>
  <si>
    <t>Income from discontinued operations, net of taxes</t>
  </si>
  <si>
    <t>Net income (loss)</t>
  </si>
  <si>
    <t>Dividends on convertible preferred stocks</t>
  </si>
  <si>
    <t>Dividend on Series E redeemable preferred stock</t>
  </si>
  <si>
    <t>Accretion of Series E redeemable preferred stock</t>
  </si>
  <si>
    <t>Net income attributable to participating securities</t>
  </si>
  <si>
    <t>Net income (loss) attributable to common stockholders</t>
  </si>
  <si>
    <t>Basic:</t>
  </si>
  <si>
    <t>Diluted:</t>
  </si>
  <si>
    <t>CONDENSED CONSOLIDATED STATEMENT OF STOCKHOLDERS EQUITY (Unaudited) - 9 months ended Sep. 30, 2016 - USD ($) shares in Thousands, $ in Thousands</t>
  </si>
  <si>
    <t>Total</t>
  </si>
  <si>
    <t>Common Stock Shares [Member]</t>
  </si>
  <si>
    <t>Non-Redeemable Preferred Stock [Member]</t>
  </si>
  <si>
    <t>Capital in Excess of Par Value [Member]</t>
  </si>
  <si>
    <t>Retained Earnings [Member]</t>
  </si>
  <si>
    <t>Treasury Stock-Common [Member]</t>
  </si>
  <si>
    <t>Balance at Dec. 31, 2015</t>
  </si>
  <si>
    <t>Balance shares at Dec. 31, 2015</t>
  </si>
  <si>
    <t>Net income</t>
  </si>
  <si>
    <t>Dividend accrued on redeemable preferred stock</t>
  </si>
  <si>
    <t>Accretion of redeemable preferred stock</t>
  </si>
  <si>
    <t>Stock-based compensation</t>
  </si>
  <si>
    <t>Exercise of stock options</t>
  </si>
  <si>
    <t>Exercise of stock options, shares</t>
  </si>
  <si>
    <t>Exercise of warrants, net</t>
  </si>
  <si>
    <t>Exercise of warrants, shares</t>
  </si>
  <si>
    <t>Issuance of restricted stock, net</t>
  </si>
  <si>
    <t>Excess income tax detriment associated with stock-based compensation</t>
  </si>
  <si>
    <t>Balance at Sep. 30, 2016</t>
  </si>
  <si>
    <t>Balance shares at Sep. 30, 2016</t>
  </si>
  <si>
    <t>CONDENSED CONSOLIDATED STATEMENTS OF CASH FLOWS (Unaudited) - USD ($) $ in Thousands</t>
  </si>
  <si>
    <t>Cash flows from continuing operating activities</t>
  </si>
  <si>
    <t>Adjustments to reconcile net income (loss) to net cash provided (used) by continuing operating activities:</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Accrued interest</t>
  </si>
  <si>
    <t>Other current and noncurrent liabilities</t>
  </si>
  <si>
    <t>Net cash provided (used) by continuing operating activities</t>
  </si>
  <si>
    <t>Cash flows from continuing investing activities</t>
  </si>
  <si>
    <t>Expenditures for property, plant and equipment</t>
  </si>
  <si>
    <t>Net proceeds from sale of discontinued operations</t>
  </si>
  <si>
    <t>Deposits of restricted cash</t>
  </si>
  <si>
    <t>Proceeds from current and noncurrent restricted cash and cash equivalents</t>
  </si>
  <si>
    <t>Proceeds from short-term investments</t>
  </si>
  <si>
    <t>Purchases of short-term investments</t>
  </si>
  <si>
    <t>Proceeds from noncurrent restricted investments</t>
  </si>
  <si>
    <t>Other investing activities</t>
  </si>
  <si>
    <t>Net cash provided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modification and issuance costs</t>
  </si>
  <si>
    <t>Payments of issuance costs relating to preferred stocks and warrants</t>
  </si>
  <si>
    <t>Payments on short-term financing</t>
  </si>
  <si>
    <t>Proceeds from exercises of stock options</t>
  </si>
  <si>
    <t>Excess income tax benefit associated with stock-based compensation</t>
  </si>
  <si>
    <t>Redemption of preferred stock</t>
  </si>
  <si>
    <t>Dividends paid on preferred stocks</t>
  </si>
  <si>
    <t>Net cash provided (used) by continuing financing activities</t>
  </si>
  <si>
    <t>Cash flows of discontinued operations:</t>
  </si>
  <si>
    <t>Net cash provided (used) by operating activities</t>
  </si>
  <si>
    <t>Net cash used by investing activities</t>
  </si>
  <si>
    <t>Net cash used by financing activities</t>
  </si>
  <si>
    <t>Net cash provided (used) by discontinued operations</t>
  </si>
  <si>
    <t>Net decrease in cash and cash equivalents</t>
  </si>
  <si>
    <t>Cash and cash equivalents at beginning of period</t>
  </si>
  <si>
    <t>Cash and cash equivalents at end of period</t>
  </si>
  <si>
    <t>Summary of Significant Accounting Policies</t>
  </si>
  <si>
    <t>Accounting Policies [Abstract]</t>
  </si>
  <si>
    <t xml:space="preserve">Note 1: Summary of Significant Accounting Policies For a complete discussion of our significant accounting policies, refer to the notes to our audited consolidated financial statements included in our Annual Report on Form 10-K for the year ended December 31, 2015 (the “2015 Form 10-K”) filed with the Securities and Exchange Commission (“SEC”) on February 29, 2016, except for Note 2 pertaining to discontinued operations, included in our Current Report on Form 8-K in Exhibit 99.3 filed with the SEC on August 26, 2016 (the “August Form 8-K”). Basis of Consolidation - LSB Industries, Inc. (“LSB”) and its subsidiaries (the “Company”, “We”, “Us”, or “Our”) are consolidated in the accompanying condensed consolidated financial statements. We are engaged in the manufacture and sale of chemical produc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assets and liabilities of Climate Control Business have been reclassified and reported as held for sale as of December 31, 2015. Furthermore, the operating activities of Climate Control Business have been reclassified and reported as discontinued operations for all periods presented. Our financial statements and footnotes reflect our results from continuing operations unless otherwise noted. See Note 2 – In our opinion, the unaudited condensed consolidated financial statements of the Company as of September 30, 2016 and for the three and nine-month periods ended September 30, 2016 and 2015 include all adjustments and accruals, consisting of normal, recurring accrual adjustments (except otherwise disclosed),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 and the August Form 8-K.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tricted Cash —Restricted cash consists of cash balances that are legally restricted or designated by us for specific purposes. 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Note 1: Summary of Significant Accounting Policies (continued) Income Taxes – For transactions structured as a sale of assets, the deferred taxes associated with those individual assets and liabilities, as well as any deferred taxes associated with the outside basis difference, would continue to be classified with our other deferred tax assets and liabilities rather than in the assets and liabilities held for sale balance sheet line items as such deferred taxes are not transferred with the sale. For transactions structured as a sale of stock, the deferred taxes associated with outside basis differences are classified with our other deferred tax assets and liabilities as such deferred taxes are not transferred with the sale. Redeemable Preferred Stocks - Our redeemable preferred stocks contain contingent redemption features that are outside of our control and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See discussion concerning the redemption of a portion of the Series E Redeemable Preferred in Note 11 – Securities Financing Including Redeemable Preferred Stock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and 2016-12. We plan to adopt this ASU on the effective date of January 1, 2018.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Note 1: Summary of Significant Accounting Policies (continued) In November 2015, the FASB issued ASU No. 2015-17, Balance Sheet Classification of Deferred Taxes (Topic 740)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FASB issued ASU No. 2016-09, Compensation —Stock Compensation (Topic 718): Improvements to Employee Share Based Payment Accounting . This ASU includes multiple provisions intended to simplify various aspects of the accounting for share based payments. In August 2016, the FASB issued ASU No. 2016-15, Statement of Cash Flows (Topic 230): Classification of Certain Cash Receipts and Cash Payments. Note 1: Summary of Significant Accounting Policies (continued) Correction and Reclassifications A previously reported correction and certain reclassifications made to our condensed consolidated statement of operations for the three and nine months ended September 30, 2015 are as follows:
Condensed Consolidated Statement of Operations Three Months Ended September 30, 2015
As Previously Reported
Adjustments / Reclassifications (1)
Adjustments / Reclassifications (2)
As Adjusted
(In Thousands)
Net sales
$
157,685
$
5,932
$
(75,050
)
$
88,567
Cost of sales
$
144,406
$
8,031
$
(52,072
)
$
100,365
Gross profit
$
13,279
$
(2,099
)
$
(22,978
)
$
(11,798
)
Selling, general and administrative expense
$
29,382
$
(2,345
)
$
(15,435
)
$
11,602
Provision for losses on accounts receivable
$
(161
)
$
246
$
(85
)
$
—
Condensed Consolidated Statement of Operations Nine Months Ended September 30, 2015
As Previously Reported
Adjustments / Reclassifications (1)
Adjustments / Reclassifications (2)
As Adjusted
(In Thousands)
Net sales
$
534,202
$
20,558
$
(207,090
)
$
347,670
Cost of sales
$
443,682
$
26,440
$
(144,069
)
$
326,053
Gross profit
$
90,520
$
(5,882
)
$
(63,021
)
$
21,617
Selling, general and administrative expense
$
89,598
$
(5,612
)
$
(46,638
)
$
37,348
Provision for losses on accounts receivable
$
352
$
(270
)
$
(82
)
$
—
(1)
Previously Reported Correction and Reclassifications August Form 8-K
(2)
Discontinued Operation Reclassifications Discontinued Operations e activities of the Climate Control Business have been segregated from continuing operations and reported as discontinued operations for all periods presented. </t>
  </si>
  <si>
    <t>Discontinued Operations</t>
  </si>
  <si>
    <t>Discontinued Operations And Disposal Groups [Abstract]</t>
  </si>
  <si>
    <t>Note 2: Discontinued Operations As discussed in Note 1, d uring the second quarter of 2016, we determined that our previously reported Climate Control Business met the criteria to be classified as a discontinued operation as a result of entering into a definitive agreement for the sale of substantially all of the On July 1, 2016, LSB completed the sale of the Climate Control Group to NIBE pursuant to the terms of the Stock Purchase Agreement which, among other things, Consolidated sold all of the stock of the Climate Control Group for an aggregate purchase price of approximately $ 364 2.6 18 2.3 At December 31, 2015, t he carrying amounts of the assets and liabilities of the Climate Control Group are as follows:
December
2015
(In Thousands)
Cash and cash equivalents
$
119
Accounts receivable, net
43,001
Inventories, net
28,780
Other current assets
1,096
Property, plant and equipment, net
26,779
Intangible and other, net
7,002
Total assets classified as held for sale
106,777
Less noncurrent assets classified as held for sale
33,781
Current assets classified as held for sale
$
72,996
Accounts payable
20,003
Current and noncurrent accrued and other liabilities
24,659
Total liabilities classified as held for sale
44,662
Less noncurrent liabilities classified as held for sale
12,136
Current liabilities classified as held for sale
$
32,526
Note 2: Discontinued Operations (continued) Summarized results of discontinued operations are as follows for:
September 30,
Three Months Ended
Nine Months Ended
2016
2015
2016
2015
(In Thousands)
Net sales
$
—
$
75,050
$
138,609
$
207,090
Cost of sales
—
52,072
93,178
144,069
Selling, general and administrative expense
—
15,520
32,719
46,720
Transaction costs
—
—
2,535
—
Interest expense
—
5
—
7
Other expense (income), net
—
168
117
417
Income from operations of discontinued operations
—
7,285
10,060
15,877
Gain on sale of discontinued operation
281,590
—
281,590
—
Provision for income taxes
108,549
4,627
95,006
7,516
Income from discontinued operations, including taxes
$
173,041
$
2,658
$
196,644
$
8,361
Summarized condensed cash flow information of discontinued operations is as follows:
Nine Months Ended
September 30,
2016
2015
(In Thousands)
Deferred income taxes
$
91,497
$
7,427
Depreciation and amortization of property, plant and equipment
$
1,607
$
3,468
Stock-based compensation
$
955
$
443
Expenditures for property, plant and equipment
$
273
$
728
Software and software development costs
$
675
$
1,603</t>
  </si>
  <si>
    <t>Income (Loss) Per Common Share</t>
  </si>
  <si>
    <t>Earnings Per Share [Abstract]</t>
  </si>
  <si>
    <t>Note 3: Income (Loss) Per Common Share
Three Months Ended
Nine Months Ended
September 30,
September 30,
2016
2015
2016
2015
(Dollars
Numerator:
Net income (loss)
$
133,551
$
(33,763
)
$
133,701
$
(26,697
)
Adjustments for basic net income (loss) per common share:
Dividend requirements on Series E Redeemable Preferred
(7,372
)
—
(22,351
)
—
Dividend and dividend requirements on Series B Preferred
(60
)
—
(180
)
(240
)
Dividend and dividend requirements on Series D Preferred
(15
)
—
(45
)
(60
)
Accretion of Series E Redeemable Preferred
(12,137
)
—
(16,620
)
—
Net income attributable to participating securities
(1,920
)
—
(1,718
)
—
Numerator for basic net income (loss) per common share - net income (loss) attributable to common stockholders
112,047
(33,763
)
92,787
(26,997
)
Dividends on convertible preferred stocks assumed to be converted, if dilutive
—
—
—
—
Numerator for diluted net income (loss) per common share
$
112,047
$
(33,763
)
$
92,787
$
(26,997
)
Denominator:
Denominator for basic net income (loss) per common share - weighted- average shares (1)
27,075,629
22,799,007
24,926,471
22,741,012
Effect of dilutive securities:
Stock options
—
—
—
—
Dilutive potential common shares
—
—
—
—
Denominator for dilutive net income (loss) per common share - adjusted weighted-average shares and assumed conversions
27,075,629
22,799,007
24,926,471
22,741,012
Basic net income (loss) per common share:
Loss from continuing operations
$
(2.25
)
$
(1.60
)
$
(4.17
)
$
(1.56
)
Income from discontinued operations, net of taxes
6.39
0.12
7.89
0.37
Net income (loss)
$
4.14
$
(1.48
)
$
3.72
$
(1.19
)
Diluted net income (loss) per common share:
Loss from continuing operations
$
(2.25
)
$
(1.60
)
$
(4.17
)
$
(1.56
)
Income from discontinued operations, net of taxes
6.39
0.12
7.89
0.37
Net income (loss)
$
4.14
$
(1.48
)
$
3.72
$
(1.19
)
(1)
Excludes the weighted-average shares of unvested restricted stock that are contingently returnable during the three and nine months ended September 30, 2016. Note 3: Income (Loss) Per Common Share (continued) The following weighted-average shares of securities were not included in the computation of diluted net income (loss) per common share as their effect would have been antidilutive:
Three Months Ended
Nine Months Ended
September 30,
September 30,
2016
2015
2016
2015
Convertible preferred stocks
916,666
916,666
916,666
916,666
Stock options
313,853
905,257
456,618
897,690
Restricted stock and stock units
921,669
—
914,956
—
Series E Redeemable Preferred - embedded derivative
436,323
—
449,543
—
2,588,511
1,821,923
2,737,783
1,814,356</t>
  </si>
  <si>
    <t>Inventory Disclosure [Abstract]</t>
  </si>
  <si>
    <t>Note 4: Inventories At September 30, 2016 and December 31, 2015, because costs exceeded the net realizable value, inventory adjustments we re $1,541,000 an</t>
  </si>
  <si>
    <t>Current and Noncurrent Accrued and Other Liabilities</t>
  </si>
  <si>
    <t>Other Liabilities Disclosure [Abstract]</t>
  </si>
  <si>
    <t>Note 5: Current and Noncurrent Accrued and Other Liabilities
September
December
2016
2015
(In Thousands)
Accrued liabilities associated with discontinued operations
$
7,157
$
1,878
Accrued interest
7,105
14,784
Accrued payroll and benefits
5,550
4,521
Accrued death and other executive benefits
4,294
4,604
Series E Redeemable Preferred - embedded derivative
2,605
3,308
Accrued health insurance and worker compensation claims
1,622
1,362
Customer deposits
1,405
2,130
Other
9,868
16,007
39,606
48,594
Less noncurrent portion
9,356
8,786
Current portion of accrued and other liabilities
$
30,250
$
39,808</t>
  </si>
  <si>
    <t>Asset Retirement Obligations</t>
  </si>
  <si>
    <t>Asset Retirement Obligation Disclosure [Abstract]</t>
  </si>
  <si>
    <t>Note 6: Asset Retirement Obligations Currently, we have various legal requirements related to operations of our facilities, including the disposal of waste water generated at certain of these facilities. Additionally, we have certain facilitie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we own working interests in certain natural gas properties. We recognized AROs associated with the obligation to plug and abandon wells when the obligation is incurred which is typically when the well is completed. At September 30, 2016 and December 31, 2015, our accrued liability for AROs w as $290,000 and $281</t>
  </si>
  <si>
    <t>Long-Term Debt</t>
  </si>
  <si>
    <t>Debt Disclosure [Abstract]</t>
  </si>
  <si>
    <t xml:space="preserve">Note 7: Long-Term Debt Our revolving credit facility and long-term debt consists of the following:
September
December
2016
2015
(In Thousands)
Working Capital Revolver Loan, with a current interest rate of 4% (A)
$
—
$
—
Senior Secured Notes due 2019 (B)
425,000
425,000
12% Senior Secured Notes due 2019 (B)
50,000
50,000
Secured Promissory Note due 2017, with a current interest rate of 3.84% (C)
8,392
15,856
Secured Promissory Note due 2019, with a current interest rate of 5.73% (D)
9,417
—
Secured Promissory Note due 2021, with a current interest rate of 5.25% (E)
15,000
16,189
Secured Promissory Note due 2023, with a current interest rate of 4.77% (F)
19,140
15,000
Other, with a current weighted-average interest rate of 4.6%, most of which is secured primarily by machinery and equipment
4,799
7,103
Unamortized discount and debt issuance costs
(12,163
)
(8,726
)
519,585
520,422
Less current portion of long-term debt, net
110,495
22,468
Long-term debt due after one year, net
$
409,090
$
497,954
(A) Our revolving credit facilit y (the “Working Capital Revolver Loan”), which matures on April 13, 2018, provides advances up to $100 million, based on specific percentages of eligible accounts receivable and inventories and up to $15 million of letters of credit, the outstanding amount of which reduces the av ailable for borrowing under the Working Capital Revolver Loan. At September 30, 2016, our available borrowings under our Working Capital Revolver Loan were approximately $22.6 million, based on our eligible collateral, less outstanding letters of credit. (B) In September 2016, we completed the consent solicitation initiated in August 2016 (the “Consent Solicitation”) to effect certain amendments (the “Amendments”) to t he Indenture, dated as of August 7, 2013 (the “Original 7.75% Indenture”), pursuant to which we issued the $425 million 7.75% Senior Secured Notes due 2019 (the “Senior Secured Notes”). In connection with the Consent Solicitation, we entered into the First Supplemental Indenture, dated as of September 7, 2016 (the “Supplemental Indenture”) to the Original 7.75% Indenture. Among other things, the Amendments contained in the Supplemental Indenture allowed us to redeem a portion of the Series E Redeemable Preferred as discussed in Note 11 and allows us to:
•
redeem all outstanding $50 million in aggregate principal amount of our 12% Senior Secured Notes due 2019 (the “12% Senior Secured Notes”), at a redemption price of 106% (original redemption price) of the principal amount thereof plus accrued and unpaid interest to the redemption date (the “12% Notes Redemption”), with the net proceeds of the sale of the Climate Control Business and
•
redeem $50 million in aggregate principal amount of the Senior Secured Notes, at a redemption price of 103.875% (original redemption price) of the principal amount thereof plus accrued and unpaid interest to the redemption date, with the net proceeds of the sale of the Climate Control Business (the “7.75% Notes Redemption”). Note 7: Long-Term Debt (continued) In addition, we agreed to prohibitions on our ability to incur future pari passu indebtedness in excess of $25 million (decreased from $50 million) in aggregate principal amount at any time outstanding using the “general debt” basket and the “general liens” basket under the Supplemental Indenture. Pursuant to the Supplemental Indenture, the interest rate applicable to all Senior Secured Notes outstanding ($375 million) after the consummation of the 7.75% Notes Redemption, with retroactive effect to August 1, 2016, will automatically be increased to 8.5% per annum. As a result of the interest rate increase, we recognized an additional $0.5 million of interest expense in the third quarter of 2016. At September 30, 2016, our current portion of long-term debt includes approximately $96.2 million (net of unamortized discount and debt issuance costs) related to 7.75% and 12% Notes Redemptions discussed in Note 14 – Subsequent Event, since we anticipated repaying a portion of our long-term debt within the next 12 months. For financial reporting purposes, the above transaction is a non-substantial debt modification. As a result, the consent fee of approximately $5.4 million (equal to $13.25 per $1,000 principal amount of Senior Secured Notes for which a consent had been validly delivered) paid to the holders of the Senior Secured Notes was deferred and included in debt issuance costs and is being amortized over the remaining term of the Senior Secured Notes. In addition, we incurred other fees of approximately $1.4 million for services performed by third parties, which fees were expensed and included in interest expense in the third quarter of 2016. (C) On April 1, 2016, Zena Energy L.L.C., one of our subsidiaries, entered into the second amended and restated note (the “Amended Note”) with its original lender. Principal and interest are payable in 20 monthly installments with the first installment made on May 1 st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d interest only monthly payments for the first 12 months of the term (through April 2016) and then principal and interest monthly payments through the remaining term. This note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 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 s 4.25% and matures in May 2023. The Secured Promissory Note is secured by the ammonia storage tank and related systems and is guaranteed by LSB. </t>
  </si>
  <si>
    <t>Commitments and Contingencies</t>
  </si>
  <si>
    <t>Commitments And Contingencies Disclosure [Abstract]</t>
  </si>
  <si>
    <t xml:space="preserve">Note 8: Commitments and Contingencies UAN supply agreement – On March 3, 2016, our subsidiary, Pryor Chemical Company (“PCC”) entered into a UAN Purchase and Sale Agreement with Coffeyville Resources Nitrogen Fertilizers, LLC (“CVR”), which became effective June 1, 2016 (the “CVR Purchase Agreement”). Under the CVR Purchase Agreement, CVR has the exclusive right (but not the obligation) to purchase all the tons of UAN that are produced by PCC in excess of the needs of PCC or its affiliates, which shall be no more than 30,000 tons per year and no more than 10,000 tons in any calendar quarter. If CVR fails to take delivery of certain tons of UAN produced at the PCC and such failure causes PCC’s storage capacity to be more than 75% utilized or the production unit at the PCC to be slowed down, shut-down or idled, PCC may immediately sell such unpurchased product to a third-party without restriction. The initial term of the CVR Purchase Agreement is for three years and automatically continues for one or more additional one-year terms unless terminated by either party by delivering a notice of termination at least twelve months prior to the end of term in effect. However, CVR may unilaterally terminate the CVR Purchas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Natural Gas Purchase Commitments – See Note 9 – Derivatives, Hedges, Financial Instruments and Carbon Credits for discussion of our commitments relating to derivative contracts and carbon credits (accounted for on a mark-to-market basis). At September 30, 2016, our natural gas contracts, which are exempt from mark-to-market accounting, included the firm purchase commitments of approximately 11.2 million MMBtu of natural gas. These contracts extend through June 2018 at a weighted-average cost of $ 3.22 per MMBt u ($36.2 million) and a weighted-average market value of $ 2.92 per MMBtu ($ 32.8 mi 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activities that entail environmental and public health risks and impose obligations under the Environmental and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o not operate the natural gas wells where we own a working interest and compliance with Environmental and Health Laws is controlled by others. We are responsible for our working interest proportionate share of the costs involved. As of September 30, 2016, our accrued liabilities for environmental matters tota led $231,000 rel Note 8: Commitments and Contingencies (continued)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Our facility located in Pryor, Oklahoma (the “Pryor Facility”) is authorized by underground injection through following its expiration, waste water has engaged in ongoing discussions regarding future disposal of this wastewater stream Our El Dorado Facility is subject to a National Pollutant Discharge Elimination System (“NPDES”) permit issued by the Arkansas Department of Environmental Quality (“ADEQ”) in 2004. In 20 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of EDC’s 2004 NPDES permit from 2004 through 2010. At the time of settlement, the DOJ advised that an additional action may be brought for alleged permit violations occurring after 2010. As of the date of this report, no action has been filed by the DOJ against EDC. As a result, the cost (or range of costs) cannot currently be reasonably estimated regarding this matter. Therefore, no liability has been established for potential future penalties as of September 30, 2016. 2. Air Matters PCC has been advised by the ODEQ that the agency is conducting an investigation into whether the Pryor Facility is in compliance with certain ODEQ air quality rules and regulations and whether PCC’s reports of certain air emissions, primarily in 2011, were intentionally misreported to the ODEQ. PCC is cooperating with the ODEQ in connection with this ongoing investigation. As of September 30 3. Other Environmental Matters In November 2006, EDC entered into a Consent Administrative Order (“CAO”) with the ADEQ to address nitrates in shallow groundwater. The CAO requires EDC to perform semi-annual groundwater monitoring, continue operation of a groundwater recovery system, submit a human health and ecological risk assessment, and submit a remedial action plan. EDC’s risk assessment and the remedial action plan, initially submitted to the ADEQ in 2007, recommended monitored natural attenuation. The ADEQ’s review of the EDC proposed remedy is ongoing. Under the CAO, the ADEQ may require additional wells be added to the program or may allow EDC to remove wells from the program. At this time, the duration and cost (or range of costs) of the ground water monitoring program or the necessity for any additional remediation cannot be reasonably estimated. Note 8: Commitments and Contingencies (continued) During 2014, the Cherokee Facility received Notice of Violation (“NOV”) from the EPA as a result of a 2013 risk management inspection at the facility. The NOV listed eleven alleged violations. We reached a settlement of the NOV in March 2016 whereby we agreed to pay a penalty in the form of providing approximately $100,000 to purchase emergency response equipment for local first responders plus a civil penalty to the EPA of approximately $26,000, which both penalties have been pa id. In 2002, two of our subsidiaries sold substantially all of their operating assets relating to a Kansas chemical facility (the “Hallowell Facility”) but retained ownership of the real property where the facility is located.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Our subsidiary and Chevron have retained an environmental consultant to prepare and perform a corre 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16, no lia Note 8: Commitments and Contingencies (continued) In May 2015, our subsidiary, EDC, was sued in the matter styled BAE Systems Ordinance Systems, Inc. et al. vs. El Dorado Chemical Company force majeure force majeure a In September 2015, a case styled Dennis Wilson vs. LSB Industries, Inc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 </t>
  </si>
  <si>
    <t>Derivatives, Hedges, Financial Instruments and Carbon Credits</t>
  </si>
  <si>
    <t>Derivative Instruments And Hedging Activities Disclosure [Abstract]</t>
  </si>
  <si>
    <t>Note 9: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Covestro. The assets for carbon credits are accounted for on a fair value basis as discussed below. Also, the contractual obligations to give the related proceeds to Covestro are accounted for on a fair value basis (as discussed below) unless we enter into a firm sales commitment to sell the carbon credits. In addition, certain embedded features (“embedded derivative”) relating to the redemption of the Series E Redeemable Preferred required bifurcation and are being accounted for as derivative instruments and recorded as a liability. The valuations of these assets and liabilities were determined based on quoted market prices or, in instances where market quotes are not available, other valuation techniques or models are used to estimate fair values. 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September 30, 2016, the valuations of contracts classified as Level 2 related to certain futures/forward natural gas contracts and a foreign exchange contract. For the natural gas contracts, these contracts are valued using the prices pursuant to the terms of the contracts and using market information for futures/forward natural gas prices. At September 30, 2016, the valuation inputs included the contractual weighted-average cost of $3.01 per MMBtu and the estimated weighted-average market value of $3.02 per MMBtu. For foreign exchange contracts, these contracts are valued using the foreign currency exchange rates pursuant to the terms of the contract and using market information for foreign currency exchange rates. At September 30, 2016, the valuation inputs included the total contractual exchange rate o f 1.12 an f 1.13 ( The valuations of assets and liabilities classified as Level 3 are based on prices or valuation techniques that require inputs that are both unobservable and significant to the overall fair value measurement. At September 30, 2016, we did not have any carbon credits or related contractual obligations associated with carbon credits. At December 31, 2015, the valuation ($2.35 Commodities Contracts Raw materials for use in our manufacturing processes include natural gas. As part of our raw material price risk management, we periodically enter into futures/forward contracts for these materials, which contracts may be required to be accounted for on a mark-to-market basis. At September 30, 2016, our futures/forward natural gas contracts subject to mark-to-market accounting were minimal. At December 31, 2015, our futures/forward natural gas contracts included 1,820,000 MMBtu of natural gas, extend through December 2016 (includes contractual costs indexed to future NYMEX prices) at a weighted-average cost of $2.35 per MMBtu. The cash flows relating to these contracts are included in cash flows from continuing operating activities. Foreign Exchange Contracts One of our subsidiaries purchases industrial machinery and related components from vendors outside of the United States. As part of our foreign currency risk management, we periodically enter into foreign exchange contracts, which set the U.S. Dollar/Euro exchange rates. At September 30, 2016 and December 31, 2015, our foreign exchange contract was for the receipt of approximat ely 66,000 Eu Eu Note 9: Derivatives, Hedges, Financial Instruments and Carbon Credits (continued) Interest Rate Contracts In February 2011, we entered into an interest rate swap at no cost, which set a fixed three-month LIBOR rate of 3.23% on a declining balance (from $23.8 million to $18.8 million) for the period beginning in April 2012 and ended on March 31, 2016. This contract was a free-standing derivative and was accounted for on a mark-to-market basis. During the nine months ended September 30, 2016 and 2015, no cash flows occurred relating to the purchase or sale of interest rate contracts. The cash flows associated with the interest rate swap payments are included in cash flows from continuing operating activities. Carbon Credits and Associated Contractual Obligation Periodically, we are issued carbon credits by the Climate Action Reserve in relation to a greenhouse gas reduction project (“Project”) performed at the Baytown Facility. Pursuant to the terms of our agreement with Covestro, a certain portion of the carbon credits are to be used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December 31, 2015, we had approximat ely (none Embedded Derivative The embedded derivatives relating to the redemption of the Series E Redeemable Preferred, which includes certain contingent redemption features and the participation rights value as discussed in Note 11, has been bifurcated from the Series E Redeemable Preferred and recorded as a liabilit y. As the result of the Amendments in connection with the Consent Solicitation relating to the Senior Secured Notes as discussed in Note 7, including the redemption of the portion of Series E Redeemable Preferred discussed in Notes 7 and 11, we estimate that the contingent redemption feature has no fair value at September 30, 2016 based on low probability that the remaining shares of Series E Redeemable Preferred would be redeemed prior to August 2, 2019. A t $8.58 an Note 9: Derivatives, Hedges, Financial Instruments and Carbon Credits (continued) The following details our assets and liabilities that are measured at fair value on a recurring basis at September 30, 2016 and December 31, 2015:
Fair Value Measurements at September 30, 2016 Using
Description
Total Fair Value at September 30, 2016
Quoted Prices in Active Markets for Identical Assets (Level 1)
Significant Other Observable Inputs (Level 2)
Significant Unobservable Inputs (Level 3)
Total Fair Value at December 31, 2015
(In Thousands)
Assets - Supplies, prepaid items and other:
Commodities contracts (1)
$
2
$
—
$
2
$
—
$
195
Carbon credits
—
—
—
—
1,154
Foreign exchange contracts
1
—
1
—
—
Total
$
3
$
—
$
3
$
—
$
1,349
Liabilities - Current and noncurrent accrued and other liabilities:
Commodities contracts (1)
$
(2
)
$
—
$
(2
)
$
—
$
(202
)
Contractual obligations - carbon credits
—
—
—
—
(1,154
)
Embedded derivative
(2,605
)
—
—
(2,605
)
(3,308
)
Interest rate contracts
—
—
—
—
(126
)
Foreign exchange contracts
—
—
—
—
(6
)
Total
$
(2,607
)
$
—
$
(2
)
$
(2,605
)
$
(4,796
)
(1)
At September 30, 2016 and December 31, 2015, $2,000 and $195,000, respectively, are s Note 9: Derivatives, Hedges, Financial Instruments and Carbon Credits (continued) None of our assets or liabilities measured at fair value on a recurring basis transferred between Level 1 and Level 2 classifications for the periods presented below. As discussed above under “Embedded Derivative”, as the result of entering into the Stock Purchase Agreement relating to the subsequent sale of the Climate Control Business, the valuation of the embedded derivative transferred from Level 2 to Level 3 as the result of the changes in probability relating to contingent redemption features requiring the use of significant unobservable inputs. The classification transfer of this derivative was deemed to occur at the beginning of the second quarter of 2016. In addition, the following is a reconciliation of the beginning and ending balances for assets and liabilities measured at fair value on a recurring basis using significant unobservable inputs (Level 3):
Assets
Liabilities
Assets
Liabilities
Three Months Ended
Three Months Ended
Nine Months Ended
Nine Months Ended
September 30,
September 30,
September 30,
September 30,
2016
2015
2016
2015
2016
2015
2016
2015
(In Thousands)
Beginning balance
$
6
$
4,049
$
(1,871
)
$
(4,049
)
$
1,154
$
2,779
$
(1,154
)
$
(2,779
)
Transfers into Level 3
—
—
—
—
—
—
(5,817
)
—
Transfers out of Level 3
—
—
—
—
—
—
—
—
Total realized and unrealized gains (losses) included in operating results
1,196
—
(3,395
)
904
1,256
1,334
754
(430
)
Purchases
—
—
—
—
—
—
—
—
Issuances
—
—
—
—
—
—
—
—
Sales
(1,202
)
(3,862
)
—
—
(2,410
)
(3,926
)
—
—
Settlements
—
—
2,661
2,958
—
—
3,612
3,022
Ending balance
$
—
$
187
$
(2,605
)
$
(187
)
$
—
$
187
$
(2,605
)
$
(187
)
Total gains (losses) for the period included in operating results attributed to the change in unrealized gains or losses on assets and liabilities still held at the reporting date
$
—
$
—
$
(2,199
)
$
—
$
—
$
177
(816
)
$
(177
) Net gains (losses) included in continuing operating results and the statement of operations classifications are as follows:
Three Months Ended
Nine Months Ended
September 30,
September 30,
2016
2015
2016
2015
(In Thousands)
Total net gains (losses) included in operating results:
Cost of sales - Undesignated commodities contracts (1)
$
18
$
(1,014
)
$
81
$
(2,657
)
Cost of sales - Undesignated foreign exchange contracts
1
2
7
(62
)
Other income - Carbon credits
1,196
904
1,513
2,645
Other expense - Contractual obligations relating to carbon credits
(922
)
—
(982
)
(1,741
)
Non-operating other expense - embedded derivative
(2,474
)
—
(1,031
)
—
Interest expense - Undesignated interest rate contracts
—
(10
)
—
(55
)
Total net losses included in operating results
$
(2,181
)
$
(118
)
$
(412
)
$
(1,870
)
(1)
Net losses of $512,000 and $917,000 have been reclassified to discontinued operations for the three and nine months ended September 30, 2015. See Note 2-Discontinued Operations. Note 9: Derivatives, Hedges, Financial Instruments and Carbon Credits (continued) We did not have any financial instruments with fair values significantly different from their carrying amounts, except for the Senior Secured Notes at December 31, 2015, as shown below.
September 30, 2016
December 31, 2015
Carrying
Estimated
Carrying
Estimated
Amount
Fair Value
Amount
Fair Value
(In Millions)
Senior Secured Notes (1)
$
425
$
430
$
425
$
355
(1)
Based on a quoted price of 101.13 at September The Senior Secured Notes valuation is classified as Level 2. In addition, the valuation of the 12% Senior Secured Notes is also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6 - Asset Retirement Obligations.</t>
  </si>
  <si>
    <t>Income Taxes</t>
  </si>
  <si>
    <t>Income Tax Disclosure [Abstract]</t>
  </si>
  <si>
    <t>Note 10: Income Taxes B enefit f
Three Months Ended
Nine Months Ended
September 30,
September 30,
2016
2015
2016
2015
(In Thousands)
Current:
Federal
$
(1
)
$
(5,059
)
$
(1
)
$
(5,040
)
State
270
1,484
382
213
Total Current
$
269
$
(3,575
)
$
381
$
(4,827
)
Deferred:
Federal
$
(19,849
)
$
(20,592
)
$
(28,680
)
$
(18,346
)
State
(2,646
)
(2,465
)
(2,448
)
(2,208
)
Total Deferred
$
(22,495
)
$
(23,057
)
$
(31,128
)
$
(20,554
)
Benefit for income taxes
$
(22,226
)
$
(26,632
)
$
(30,747
)
$
(25,381
) For the three and nine months ended September 30, 2016 and 2015, the current benefit for federal income taxes from continuing operations shown above includes regular federal income tax provision after the consideration of permanent and temporary differences between income for GAAP and tax purposes. For the three and nine months ended September 30, 2016 and 2015, the current provision for state income taxes from continuing operations shown above includes regular state income tax and provisions for uncertain state income tax positions. Note 10: Income Taxes (continued)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determined it was more-likely-than-not that a portion of the state NOL carryforwards would not be able to be utilized before expiration, and a valuation allowance of approximately $9 million was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or the nine months ended September 30, 2016 from continuing operations was $30.7 million (33% of pre-tax loss) and the tax benefit for the nine months ended September 30, 2015 from continuing operations was $25.4 million (42% of pre-tax loss). Our annual estimated effective rate for 2016 includes the impact of permanent tax differences, such as a loss on embedded derivatives, valuation allowances, and other permanent items. Our estimated effective tax rate from continuing operations for 2015 was impacted by relatively minor changes in ordinary income that had a significant effect on the rate. LSB and certain of its subsidiaries file income tax returns in the U.S. federal jurisdiction and various state jurisdictions. With few exceptions, t he 2013-2015 yea</t>
  </si>
  <si>
    <t>Securities Financing Including Redeemable Preferred Stocks</t>
  </si>
  <si>
    <t>Equity [Abstract]</t>
  </si>
  <si>
    <t xml:space="preserve">Note 11. Securities Financing Including Redeemable Preferred Stocks Series E Redeemable Preferred On September 19, 2016, we redeemed 70,232 shares of the Series E Redeemable Preferred (the “Series E Redemption”) for approximately $80 million, which includes $78.3 million for the liquidation preference of $1,000 per share, plus accumulated dividends (the “Liquidation Preference”) After the redemption, 139,768 shares of the Series E Redeemable Preferred remain outstanding. The Series E Redeemable Preferred has a 14% annual dividend rate and a participating right in dividends and liquidating distributions equal to 303,646 shares of common stock as of September 30, 2016. Dividends accrue semi-annually in arrears and are compounded. As discussed in Note 9, the embedded derivative, which includes certain contingent redemption features and the participation rights value, relating to the redemption of the Series E Redeemable Preferred has been bifurcated from the Series E Redeemable Preferred and recorded as a liability. Series F Redeemable Preferred As of September 30 2016, the Series F Redeemable Preferred has voting rights (the “Series F Voting Rights”) to vote as a single class on all matters which the common stock have the right to vote and is entitled to a number of votes equal to 456,225 shares of our common stock. Note 11. Securities Financing Including Redeemable Preferred Stocks (continued) Changes in our Series E and Series F Redeemable Preferred are as follows:
Series
Series F Redeemable Preferred
Shares
Amount
Shares
Amount
(Dollars In Thousands)
Balance at December 31, 2015
210,000
$
177,272
1
$
—
Accretion relating to liquidation preference on preferred stock
—
11,475
—
—
Accretion for discount and issuance costs on preferred stock
—
5,145
—
—
Accumulated dividend
—
22,351
—
—
Redemption of preferred stock
(70,232
)
(70,232
)
—
—
Dividends paid
—
(8,028
)
—
—
Balance at September 30, 2016
139,768
$
137,983
1
$
—
Currently, the carrying value of the Series E Redeemable Preferred is being increased by periodic accretions using the interest method so that the carrying amount will equal the redemption value as of August 2, 2019, the earliest possible redemption date by the holder. However, this accretion could accelerate if the expected redemption date is earlier than August 2, 2019. Due to the redemption of the shares of Series E Redeemable Preferred discussed abo ve, approximately $9.3 million of accelerated accretion (recorded to retained earnings) was recognized during the third quarter of 2016. For the three and nine months ended September 30, 2016, the accelerated accretion reduced basic and diluted earnings per share by $0.34 and $0.37, respectively. Warrants In conjunction with the issuance of the Series E and Series F Redeemable Preferred in December 2015 to LSB Funding LLC (the “Purchaser”), we issued warrants to the Purchaser to purchase 4,103,746 shares of common stock (the “Warrants”). Each warrant afforded the holder the opportunity to purchase one share of common stock at a warrant exercise price of $0.10. In May 2016, all of the Warrants were exercised by the holder in a cashless exercise resulting in the issuance of 4,103,746 shares of our common stock, of which 34,422 shares of common stock were surrendered (and we are holding such shares as treasury stock) by the holder in payment of the exercise price. Registration Rights Agreement- Warrants Pursuant to a registration rights agreement (the “Registration Rights Agreement-Warrants”) relating to the registered resale of the common stock issuable upon exercise of the Warrants and certain other common stock, we filed a registration statement, including amendments, to permit the public resale of registrable securities then outstanding. We are required to use commercially reasonable efforts to cause the registration statement to become effective as soon as practicable thereafter. Furthermore, the registration statement must be declared effective by December 3, 2016. If the registration statement is not declared effective on or prior to December 3, 2016, the Purchaser is entitled to liquidated damages of 0.25% of the liquidated damages multiplier (the closing price of our common stock as of the date of the calculation multiplied by the number of our common stock issued or issuable upon the exercise of the Warrants and other issuance events, if applicable, and held by the Purchaser and as described in the agreement) for the first 30 day period immediately following such default and an additional 0.25% with respect to each subsequent 30 day period, up to a maximum increase of 1.00%. In no event will the aggregate of all liquidated damages exceed 3.0% of the aggregate purchase price (the closing price of our common stock as of the date of the calculation multiplied by the number of our common stock issued or issuable upon the exercise of the Warrants and other issuance events, if applicable). If such liquidated damages cannot be paid in cash, because such action would constitute a default under a credit facility or other debt instrument, then payment consisting of as much cash as possible in compliance with the aforementioned conditions would be required. The balance of any compensatory liquidated damages would be paid in full in the form of the issuance of additional common stock. </t>
  </si>
  <si>
    <t>Related Party Transactions</t>
  </si>
  <si>
    <t>Related Party Transactions [Abstract]</t>
  </si>
  <si>
    <t xml:space="preserve">Note 12: Related Party Transactions Golsen Group During the first quarter of 2015, we paid dividends totaling $300,000 on our Series B Preferred and our Series D Preferred. No dividends were declared during the first nine months of 2016. The Series B Preferred and Series D Preferred are non-redeemable preferred stocks issued in 1986 and 2001, respectively, of which all outstanding shares are owned by the Golsen Group. During the second quarter of 2016, we entered into a consulting agreement with Steven J. Golsen (“S. Golsen”), son of Jack E. Golsen and former employee and President and Chief Operating Officer of the Climate Control Business. Pursuant to the terms of the agreement, S. Golsen is to provide services relating to the sale of the Climate Control Business and subsequent services to improve the transition process from LSB to NIBE. The total consulting fee is $425,000 and the term of the agreement is for 2 years, but could be terminated earlier under certain circumstances. During the third quarter of 2016, we executed agreements, sold and assigned our rights in certain life insurance policies owned by us as beneficiary. The purchase price of these policies was the cash surrender value at the time of purchase. These policies insured our two Board members, Jack E. Golsen and Barry H. Golsen and a former employee S. Golsen. We received approximately $1.7 million from the sale of these life insurance policies. During the first nine months of 2016, we incurred consulting fees of approximately $135,000 from one of our Board members, Mr. Richard Sanders. These fees relate to services performed by Mr. Sanders as an Interim Executive Vice President, Chemical Manufacturing, which involved the oversight of our chemical plant operations during this time period. On August 1, 2016, these consulting services ceased when we appointed Mr. John Diesch in this executive position. </t>
  </si>
  <si>
    <t>Supplemental Cash Flow Information</t>
  </si>
  <si>
    <t>Supplemental Cash Flow Elements [Abstract]</t>
  </si>
  <si>
    <t>Note 13: Supplemental Cash Flow Information The following provides additional information relating to cash flow activities:
Nine Months Ended
September 30,
2016
2015
(In Thousands)
Cash payments (refunds) for:
Income taxes, net
$
3,588
$
(3,648
)
Noncash continuing investing and financing activities:
Accounts payable and accrued liabilities associated with additions of property, plant and equipment
$
15,685
$
59,566
Long-term debt associated with additions of capitalized internal-use software and software development
$
759
$
2,233
Dividend accrued on Series E Redeemable Preferred
$
14,323
$
—
Accretion of Series E Redeemable Preferred
$
4,911
$
—</t>
  </si>
  <si>
    <t>Subsequent Events</t>
  </si>
  <si>
    <t>Subsequent Events [Abstract]</t>
  </si>
  <si>
    <t>Note 14: Subsequent Event In October 2016, we made paymen ts totaling $106.9 million t
•
all of the outstanding $50 million of the 12% Senior Secured Notes due 2019 at the original redemption price of 106% plus accrued interest and
•
$50 million of the 7.75% Senior Secured Notes due 2019 at the original redemption price of 103.875% plus accrued interest As a result of this transaction, we will recognize a loss on extinguishment of debt of approximately $8.7 million in t These redemptions were funded from a portion of the proceeds from the sale of our Climate Control Business.</t>
  </si>
  <si>
    <t>Summary of Significant Accounting Policies (Policies)</t>
  </si>
  <si>
    <t>Basis of Consolidation</t>
  </si>
  <si>
    <t>Basis of Consolidation - LSB Industries, Inc. (“LSB”) and its subsidiaries (the “Company”, “We”, “Us”, or “Our”) are consolidated in the accompanying condensed consolidated financial statements. We are engaged in the manufacture and sale of chemical produc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assets and liabilities of Climate Control Business have been reclassified and reported as held for sale as of December 31, 2015. Furthermore, the operating activities of Climate Control Business have been reclassified and reported as discontinued operations for all periods presented. Our financial statements and footnotes reflect our results from continuing operations unless otherwise noted. See Note 2 – In our opinion, the unaudited condensed consolidated financial statements of the Company as of September 30, 2016 and for the three and nine-month periods ended September 30, 2016 and 2015 include all adjustments and accruals, consisting of normal, recurring accrual adjustments (except otherwise disclosed),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 and the August Form 8-K.</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Restricted Cash —Restricted cash consists of cash balances that are legally restricted or designated by us for specific purposes.</t>
  </si>
  <si>
    <t>Concentration of Credit Risks for Cash and Cash Equivalents</t>
  </si>
  <si>
    <t>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t>
  </si>
  <si>
    <t>Income Taxes – For transactions structured as a sale of assets, the deferred taxes associated with those individual assets and liabilities, as well as any deferred taxes associated with the outside basis difference, would continue to be classified with our other deferred tax assets and liabilities rather than in the assets and liabilities held for sale balance sheet line items as such deferred taxes are not transferred with the sale. For transactions structured as a sale of stock, the deferred taxes associated with outside basis differences are classified with our other deferred tax assets and liabilities as such deferred taxes are not transferred with the sale.</t>
  </si>
  <si>
    <t>Redeemable Preferred Stocks</t>
  </si>
  <si>
    <t>Redeemable Preferred Stocks - Our redeemable preferred stocks contain contingent redemption features that are outside of our control and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See discussion concerning the redemption of a portion of the Series E Redeemable Preferred in Note 11 – Securities Financing Including Redeemable Preferred Stocks.</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Recently Issued Accounting Pronouncements</t>
  </si>
  <si>
    <t xml:space="preserve">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and 2016-12. We plan to adopt this ASU on the effective date of January 1, 2018.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Note 1: Summary of Significant Accounting Policies (continued) In November 2015, the FASB issued ASU No. 2015-17, Balance Sheet Classification of Deferred Taxes (Topic 740)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FASB issued ASU No. 2016-09, Compensation —Stock Compensation (Topic 718): Improvements to Employee Share Based Payment Accounting . This ASU includes multiple provisions intended to simplify various aspects of the accounting for share based payments. In August 2016, the FASB issued ASU No. 2016-15, Statement of Cash Flows (Topic 230): Classification of Certain Cash Receipts and Cash Payments. </t>
  </si>
  <si>
    <t>Correction and Reclassifications</t>
  </si>
  <si>
    <t xml:space="preserve">Correction and Reclassifications A previously reported correction and certain reclassifications made to our condensed consolidated statement of operations for the three and nine months ended September 30, 2015 are as follows:
Condensed Consolidated Statement of Operations Three Months Ended September 30, 2015
As Previously Reported
Adjustments / Reclassifications (1)
Adjustments / Reclassifications (2)
As Adjusted
(In Thousands)
Net sales
$
157,685
$
5,932
$
(75,050
)
$
88,567
Cost of sales
$
144,406
$
8,031
$
(52,072
)
$
100,365
Gross profit
$
13,279
$
(2,099
)
$
(22,978
)
$
(11,798
)
Selling, general and administrative expense
$
29,382
$
(2,345
)
$
(15,435
)
$
11,602
Provision for losses on accounts receivable
$
(161
)
$
246
$
(85
)
$
—
Condensed Consolidated Statement of Operations Nine Months Ended September 30, 2015
As Previously Reported
Adjustments / Reclassifications (1)
Adjustments / Reclassifications (2)
As Adjusted
(In Thousands)
Net sales
$
534,202
$
20,558
$
(207,090
)
$
347,670
Cost of sales
$
443,682
$
26,440
$
(144,069
)
$
326,053
Gross profit
$
90,520
$
(5,882
)
$
(63,021
)
$
21,617
Selling, general and administrative expense
$
89,598
$
(5,612
)
$
(46,638
)
$
37,348
Provision for losses on accounts receivable
$
352
$
(270
)
$
(82
)
$
—
(1)
Previously Reported Correction and Reclassifications August Form 8-K
(2)
Discontinued Operation Reclassifications Discontinued Operations e activities of the Climate Control Business have been segregated from continuing operations and reported as discontinued operations for all periods presented. </t>
  </si>
  <si>
    <t>Summary of Significant Accounting Policies (Tables)</t>
  </si>
  <si>
    <t>Schedule of Correction and Reclassifications</t>
  </si>
  <si>
    <t>A previously reported correction and certain reclassifications made to our condensed consolidated statement of operations for the three and nine months ended September 30, 2015 are as follows:
Condensed Consolidated Statement of Operations Three Months Ended September 30, 2015
As Previously Reported
Adjustments / Reclassifications (1)
Adjustments / Reclassifications (2)
As Adjusted
(In Thousands)
Net sales
$
157,685
$
5,932
$
(75,050
)
$
88,567
Cost of sales
$
144,406
$
8,031
$
(52,072
)
$
100,365
Gross profit
$
13,279
$
(2,099
)
$
(22,978
)
$
(11,798
)
Selling, general and administrative expense
$
29,382
$
(2,345
)
$
(15,435
)
$
11,602
Provision for losses on accounts receivable
$
(161
)
$
246
$
(85
)
$
—
Condensed Consolidated Statement of Operations Nine Months Ended September 30, 2015
As Previously Reported
Adjustments / Reclassifications (1)
Adjustments / Reclassifications (2)
As Adjusted
(In Thousands)
Net sales
$
534,202
$
20,558
$
(207,090
)
$
347,670
Cost of sales
$
443,682
$
26,440
$
(144,069
)
$
326,053
Gross profit
$
90,520
$
(5,882
)
$
(63,021
)
$
21,617
Selling, general and administrative expense
$
89,598
$
(5,612
)
$
(46,638
)
$
37,348
Provision for losses on accounts receivable
$
352
$
(270
)
$
(82
)
$
—</t>
  </si>
  <si>
    <t>Discontinued Operations (Tables) - Climate Control Group [Member] - Discontinued Operations [Member]</t>
  </si>
  <si>
    <t>Schedule of Carrying Amounts of Assets and Liabilities</t>
  </si>
  <si>
    <t>At December 31, 2015, t he carrying amounts of the assets and liabilities of the Climate Control Group are as follows:
December
2015
(In Thousands)
Cash and cash equivalents
$
119
Accounts receivable, net
43,001
Inventories, net
28,780
Other current assets
1,096
Property, plant and equipment, net
26,779
Intangible and other, net
7,002
Total assets classified as held for sale
106,777
Less noncurrent assets classified as held for sale
33,781
Current assets classified as held for sale
$
72,996
Accounts payable
20,003
Current and noncurrent accrued and other liabilities
24,659
Total liabilities classified as held for sale
44,662
Less noncurrent liabilities classified as held for sale
12,136
Current liabilities classified as held for sale
$
32,526</t>
  </si>
  <si>
    <t>Schedule of Results of Operating Information</t>
  </si>
  <si>
    <t>Summarized results of discontinued operations are as follows for:
September 30,
Three Months Ended
Nine Months Ended
2016
2015
2016
2015
(In Thousands)
Net sales
$
—
$
75,050
$
138,609
$
207,090
Cost of sales
—
52,072
93,178
144,069
Selling, general and administrative expense
—
15,520
32,719
46,720
Transaction costs
—
—
2,535
—
Interest expense
—
5
—
7
Other expense (income), net
—
168
117
417
Income from operations of discontinued operations
—
7,285
10,060
15,877
Gain on sale of discontinued operation
281,590
—
281,590
—
Provision for income taxes
108,549
4,627
95,006
7,516
Income from discontinued operations, including taxes
$
173,041
$
2,658
$
196,644
$
8,361</t>
  </si>
  <si>
    <t>Schedule of Condensed Cash Flow Information</t>
  </si>
  <si>
    <t>Summarized condensed cash flow information of discontinued operations is as follows:
Nine Months Ended
September 30,
2016
2015
(In Thousands)
Deferred income taxes
$
91,497
$
7,427
Depreciation and amortization of property, plant and equipment
$
1,607
$
3,468
Stock-based compensation
$
955
$
443
Expenditures for property, plant and equipment
$
273
$
728
Software and software development costs
$
675
$
1,603</t>
  </si>
  <si>
    <t>Income (Loss) Per Common Share (Tables)</t>
  </si>
  <si>
    <t>Computation of Basic and Diluted Net Income (Loss) Per Common Share</t>
  </si>
  <si>
    <t>Three Months Ended
Nine Months Ended
September 30,
September 30,
2016
2015
2016
2015
(Dollars
Numerator:
Net income (loss)
$
133,551
$
(33,763
)
$
133,701
$
(26,697
)
Adjustments for basic net income (loss) per common share:
Dividend requirements on Series E Redeemable Preferred
(7,372
)
—
(22,351
)
—
Dividend and dividend requirements on Series B Preferred
(60
)
—
(180
)
(240
)
Dividend and dividend requirements on Series D Preferred
(15
)
—
(45
)
(60
)
Accretion of Series E Redeemable Preferred
(12,137
)
—
(16,620
)
—
Net income attributable to participating securities
(1,920
)
—
(1,718
)
—
Numerator for basic net income (loss) per common share - net income (loss) attributable to common stockholders
112,047
(33,763
)
92,787
(26,997
)
Dividends on convertible preferred stocks assumed to be converted, if dilutive
—
—
—
—
Numerator for diluted net income (loss) per common share
$
112,047
$
(33,763
)
$
92,787
$
(26,997
)
Denominator:
Denominator for basic net income (loss) per common share - weighted- average shares (1)
27,075,629
22,799,007
24,926,471
22,741,012
Effect of dilutive securities:
Stock options
—
—
—
—
Dilutive potential common shares
—
—
—
—
Denominator for dilutive net income (loss) per common share - adjusted weighted-average shares and assumed conversions
27,075,629
22,799,007
24,926,471
22,741,012
Basic net income (loss) per common share:
Loss from continuing operations
$
(2.25
)
$
(1.60
)
$
(4.17
)
$
(1.56
)
Income from discontinued operations, net of taxes
6.39
0.12
7.89
0.37
Net income (loss)
$
4.14
$
(1.48
)
$
3.72
$
(1.19
)
Diluted net income (loss) per common share:
Loss from continuing operations
$
(2.25
)
$
(1.60
)
$
(4.17
)
$
(1.56
)
Income from discontinued operations, net of taxes
6.39
0.12
7.89
0.37
Net income (loss)
$
4.14
$
(1.48
)
$
3.72
$
(1.19
)
(1)
Excludes the weighted-average shares of unvested restricted stock that are contingently returnable during the three and nine months ended September 30, 2016.</t>
  </si>
  <si>
    <t>Antidilutive Securities Excluded from Computation of Earnings Per Share</t>
  </si>
  <si>
    <t>The following weighted-average shares of securities were not included in the computation of diluted net income (loss) per common share as their effect would have been antidilutive:
Three Months Ended
Nine Months Ended
September 30,
September 30,
2016
2015
2016
2015
Convertible preferred stocks
916,666
916,666
916,666
916,666
Stock options
313,853
905,257
456,618
897,690
Restricted stock and stock units
921,669
—
914,956
—
Series E Redeemable Preferred - embedded derivative
436,323
—
449,543
—
2,588,511
1,821,923
2,737,783
1,814,356</t>
  </si>
  <si>
    <t>Current and Noncurrent Accrued and Other Liabilities (Tables)</t>
  </si>
  <si>
    <t>Summary of Current and Noncurrent Accrued and Other Liabilities</t>
  </si>
  <si>
    <t>September
December
2016
2015
(In Thousands)
Accrued liabilities associated with discontinued operations
$
7,157
$
1,878
Accrued interest
7,105
14,784
Accrued payroll and benefits
5,550
4,521
Accrued death and other executive benefits
4,294
4,604
Series E Redeemable Preferred - embedded derivative
2,605
3,308
Accrued health insurance and worker compensation claims
1,622
1,362
Customer deposits
1,405
2,130
Other
9,868
16,007
39,606
48,594
Less noncurrent portion
9,356
8,786
Current portion of accrued and other liabilities
$
30,250
$
39,808</t>
  </si>
  <si>
    <t>Long-Term Debt (Tables)</t>
  </si>
  <si>
    <t>Schedule of Revolving Credit Facility and Long-Term Debt</t>
  </si>
  <si>
    <t xml:space="preserve">Our revolving credit facility and long-term debt consists of the following:
September
December
2016
2015
(In Thousands)
Working Capital Revolver Loan, with a current interest rate of 4% (A)
$
—
$
—
Senior Secured Notes due 2019 (B)
425,000
425,000
12% Senior Secured Notes due 2019 (B)
50,000
50,000
Secured Promissory Note due 2017, with a current interest rate of 3.84% (C)
8,392
15,856
Secured Promissory Note due 2019, with a current interest rate of 5.73% (D)
9,417
—
Secured Promissory Note due 2021, with a current interest rate of 5.25% (E)
15,000
16,189
Secured Promissory Note due 2023, with a current interest rate of 4.77% (F)
19,140
15,000
Other, with a current weighted-average interest rate of 4.6%, most of which is secured primarily by machinery and equipment
4,799
7,103
Unamortized discount and debt issuance costs
(12,163
)
(8,726
)
519,585
520,422
Less current portion of long-term debt, net
110,495
22,468
Long-term debt due after one year, net
$
409,090
$
497,954
(A) Our revolving credit facilit y (the “Working Capital Revolver Loan”), which matures on April 13, 2018, provides advances up to $100 million, based on specific percentages of eligible accounts receivable and inventories and up to $15 million of letters of credit, the outstanding amount of which reduces the av ailable for borrowing under the Working Capital Revolver Loan. At September 30, 2016, our available borrowings under our Working Capital Revolver Loan were approximately $22.6 million, based on our eligible collateral, less outstanding letters of credit. (B) In September 2016, we completed the consent solicitation initiated in August 2016 (the “Consent Solicitation”) to effect certain amendments (the “Amendments”) to t he Indenture, dated as of August 7, 2013 (the “Original 7.75% Indenture”), pursuant to which we issued the $425 million 7.75% Senior Secured Notes due 2019 (the “Senior Secured Notes”). In connection with the Consent Solicitation, we entered into the First Supplemental Indenture, dated as of September 7, 2016 (the “Supplemental Indenture”) to the Original 7.75% Indenture. Among other things, the Amendments contained in the Supplemental Indenture allowed us to redeem a portion of the Series E Redeemable Preferred as discussed in Note 11 and allows us to:
•
redeem all outstanding $50 million in aggregate principal amount of our 12% Senior Secured Notes due 2019 (the “12% Senior Secured Notes”), at a redemption price of 106% (original redemption price) of the principal amount thereof plus accrued and unpaid interest to the redemption date (the “12% Notes Redemption”), with the net proceeds of the sale of the Climate Control Business and
•
redeem $50 million in aggregate principal amount of the Senior Secured Notes, at a redemption price of 103.875% (original redemption price) of the principal amount thereof plus accrued and unpaid interest to the redemption date, with the net proceeds of the sale of the Climate Control Business (the “7.75% Notes Redemption”). Note 7: Long-Term Debt (continued) In addition, we agreed to prohibitions on our ability to incur future pari passu indebtedness in excess of $25 million (decreased from $50 million) in aggregate principal amount at any time outstanding using the “general debt” basket and the “general liens” basket under the Supplemental Indenture. Pursuant to the Supplemental Indenture, the interest rate applicable to all Senior Secured Notes outstanding ($375 million) after the consummation of the 7.75% Notes Redemption, with retroactive effect to August 1, 2016, will automatically be increased to 8.5% per annum. As a result of the interest rate increase, we recognized an additional $0.5 million of interest expense in the third quarter of 2016. At September 30, 2016, our current portion of long-term debt includes approximately $96.2 million (net of unamortized discount and debt issuance costs) related to 7.75% and 12% Notes Redemptions discussed in Note 14 – Subsequent Event, since we anticipated repaying a portion of our long-term debt within the next 12 months. For financial reporting purposes, the above transaction is a non-substantial debt modification. As a result, the consent fee of approximately $5.4 million (equal to $13.25 per $1,000 principal amount of Senior Secured Notes for which a consent had been validly delivered) paid to the holders of the Senior Secured Notes was deferred and included in debt issuance costs and is being amortized over the remaining term of the Senior Secured Notes. In addition, we incurred other fees of approximately $1.4 million for services performed by third parties, which fees were expensed and included in interest expense in the third quarter of 2016. (C) On April 1, 2016, Zena Energy L.L.C., one of our subsidiaries, entered into the second amended and restated note (the “Amended Note”) with its original lender. Principal and interest are payable in 20 monthly installments with the first installment made on May 1 st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d interest only monthly payments for the first 12 months of the term (through April 2016) and then principal and interest monthly payments through the remaining term. This note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 illion was drawn and the outstanding principal balance of $19.8 million was converted to a seven year secured term loan requiring 83 equal monthly principal and interest payments with a final balloon payment of approximately $6.1 million. This Note bears interest at a rate that is based on the monthly LIBOR rate plu s 4.25% and matures in May 2023. The Secured Promissory Note is secured by the ammonia storage tank and related systems and is guaranteed by LSB. </t>
  </si>
  <si>
    <t>Derivatives, Hedges, Financial Instruments and Carbon Credits (Tables)</t>
  </si>
  <si>
    <t>Assets and Liabilities Measured at Fair Value on Recurring Basis</t>
  </si>
  <si>
    <t xml:space="preserve">Note 9: Derivatives, Hedges, Financial Instruments and Carbon Credits (continued) The following details our assets and liabilities that are measured at fair value on a recurring basis at September 30, 2016 and December 31, 2015:
Fair Value Measurements at September 30, 2016 Using
Description
Total Fair Value at September 30, 2016
Quoted Prices in Active Markets for Identical Assets (Level 1)
Significant Other Observable Inputs (Level 2)
Significant Unobservable Inputs (Level 3)
Total Fair Value at December 31, 2015
(In Thousands)
Assets - Supplies, prepaid items and other:
Commodities contracts (1)
$
2
$
—
$
2
$
—
$
195
Carbon credits
—
—
—
—
1,154
Foreign exchange contracts
1
—
1
—
—
Total
$
3
$
—
$
3
$
—
$
1,349
Liabilities - Current and noncurrent accrued and other liabilities:
Commodities contracts (1)
$
(2
)
$
—
$
(2
)
$
—
$
(202
)
Contractual obligations - carbon credits
—
—
—
—
(1,154
)
Embedded derivative
(2,605
)
—
—
(2,605
)
(3,308
)
Interest rate contracts
—
—
—
—
(126
)
Foreign exchange contracts
—
—
—
—
(6
)
Total
$
(2,607
)
$
—
$
(2
)
$
(2,605
)
$
(4,796
)
(1)
At September 30, 2016 and December 31, 2015, $2,000 and $195,000, respectively, are s Note 9: Derivatives, Hedges, Financial Instruments and Carbon Credits (continued)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Assets
Liabilities
Three Months Ended
Three Months Ended
Nine Months Ended
Nine Months Ended
September 30,
September 30,
September 30,
September 30,
2016
2015
2016
2015
2016
2015
2016
2015
(In Thousands)
Beginning balance
$
6
$
4,049
$
(1,871
)
$
(4,049
)
$
1,154
$
2,779
$
(1,154
)
$
(2,779
)
Transfers into Level 3
—
—
—
—
—
—
(5,817
)
—
Transfers out of Level 3
—
—
—
—
—
—
—
—
Total realized and unrealized gains (losses) included in operating results
1,196
—
(3,395
)
904
1,256
1,334
754
(430
)
Purchases
—
—
—
—
—
—
—
—
Issuances
—
—
—
—
—
—
—
—
Sales
(1,202
)
(3,862
)
—
—
(2,410
)
(3,926
)
—
—
Settlements
—
—
2,661
2,958
—
—
3,612
3,022
Ending balance
$
—
$
187
$
(2,605
)
$
(187
)
$
—
$
187
$
(2,605
)
$
(187
)
Total gains (losses) for the period included in operating results attributed to the change in unrealized gains or losses on assets and liabilities still held at the reporting date
$
—
$
—
$
(2,199
)
$
—
$
—
$
177
(816
)
$
(177
) </t>
  </si>
  <si>
    <t>Net Gains (Losses) Included in Continuing Operating Results and The Statement of Operations Classifications</t>
  </si>
  <si>
    <t xml:space="preserve">Net gains (losses) included in continuing operating results and the statement of operations classifications are as follows:
Three Months Ended
Nine Months Ended
September 30,
September 30,
2016
2015
2016
2015
(In Thousands)
Total net gains (losses) included in operating results:
Cost of sales - Undesignated commodities contracts (1)
$
18
$
(1,014
)
$
81
$
(2,657
)
Cost of sales - Undesignated foreign exchange contracts
1
2
7
(62
)
Other income - Carbon credits
1,196
904
1,513
2,645
Other expense - Contractual obligations relating to carbon credits
(922
)
—
(982
)
(1,741
)
Non-operating other expense - embedded derivative
(2,474
)
—
(1,031
)
—
Interest expense - Undesignated interest rate contracts
—
(10
)
—
(55
)
Total net losses included in operating results
$
(2,181
)
$
(118
)
$
(412
)
$
(1,870
)
(1)
Net losses of $512,000 and $917,000 have been reclassified to discontinued operations for the three and nine months ended September 30, 2015. See Note 2-Discontinued Operations. </t>
  </si>
  <si>
    <t>Schedule of Carrying Values and Estimated Fair Values of Financial Instruments</t>
  </si>
  <si>
    <t>Note 9: Derivatives, Hedges, Financial Instruments and Carbon Credits (continued) We did not have any financial instruments with fair values significantly different from their carrying amounts, except for the Senior Secured Notes at December 31, 2015, as shown below.
September 30, 2016
December 31, 2015
Carrying
Estimated
Carrying
Estimated
Amount
Fair Value
Amount
Fair Value
(In Millions)
Senior Secured Notes (1)
$
425
$
430
$
425
$
355
(1)
Based on a quoted price of 101.13 at September</t>
  </si>
  <si>
    <t>Income Taxes (Tables)</t>
  </si>
  <si>
    <t>Benefit for Income Taxes from Continuing Operations</t>
  </si>
  <si>
    <t xml:space="preserve">B enefit f
Three Months Ended
Nine Months Ended
September 30,
September 30,
2016
2015
2016
2015
(In Thousands)
Current:
Federal
$
(1
)
$
(5,059
)
$
(1
)
$
(5,040
)
State
270
1,484
382
213
Total Current
$
269
$
(3,575
)
$
381
$
(4,827
)
Deferred:
Federal
$
(19,849
)
$
(20,592
)
$
(28,680
)
$
(18,346
)
State
(2,646
)
(2,465
)
(2,448
)
(2,208
)
Total Deferred
$
(22,495
)
$
(23,057
)
$
(31,128
)
$
(20,554
)
Benefit for income taxes
$
(22,226
)
$
(26,632
)
$
(30,747
)
$
(25,381
) </t>
  </si>
  <si>
    <t>Securities Financing Including Redeemable Preferred Stocks (Table)</t>
  </si>
  <si>
    <t>Summary of Redeemable Preferred Stock</t>
  </si>
  <si>
    <t>Series
Series F Redeemable Preferred
Shares
Amount
Shares
Amount
(Dollars In Thousands)
Balance at December 31, 2015
210,000
$
177,272
1
$
—
Accretion relating to liquidation preference on preferred stock
—
11,475
—
—
Accretion for discount and issuance costs on preferred stock
—
5,145
—
—
Accumulated dividend
—
22,351
—
—
Redemption of preferred stock
(70,232
)
(70,232
)
—
—
Dividends paid
—
(8,028
)
—
—
Balance at September 30, 2016
139,768
$
137,983
1
$
—</t>
  </si>
  <si>
    <t>Supplemental Cash Flow Information (Tables)</t>
  </si>
  <si>
    <t>Additional Information Relating to Cash Flow Activities</t>
  </si>
  <si>
    <t>The following provides additional information relating to cash flow activities:
Nine Months Ended
September 30,
2016
2015
(In Thousands)
Cash payments (refunds) for:
Income taxes, net
$
3,588
$
(3,648
)
Noncash continuing investing and financing activities:
Accounts payable and accrued liabilities associated with additions of property, plant and equipment
$
15,685
$
59,566
Long-term debt associated with additions of capitalized internal-use software and software development
$
759
$
2,233
Dividend accrued on Series E Redeemable Preferred
$
14,323
$
—
Accretion of Series E Redeemable Preferred
$
4,911
$
—</t>
  </si>
  <si>
    <t>Summary of Significant Accounting Policies - Additional Information (Detail) $ in Millions</t>
  </si>
  <si>
    <t>Jul. 02, 2016USD ($)</t>
  </si>
  <si>
    <t>Climate Control Group [Member]</t>
  </si>
  <si>
    <t>Summary Of Significant Accounting Policies [Line Items]</t>
  </si>
  <si>
    <t>Purchase price of outstanding shares of stock to be sold under Stock Purchase Agreement</t>
  </si>
  <si>
    <t>Summary of Significant Accounting Policies - Schedule of Correction and Reclassifications (Detail) - USD ($) $ in Thousands</t>
  </si>
  <si>
    <t>Error Corrections and Prior Period Adjustments Restatement [Line Items]</t>
  </si>
  <si>
    <t>Gross profit</t>
  </si>
  <si>
    <t>As Previously Reported [Member]</t>
  </si>
  <si>
    <t>Provision for losses on accounts receivable</t>
  </si>
  <si>
    <t>Adjustments / Reclassifications [Member]</t>
  </si>
  <si>
    <t>Adjustments / Reclassifications 2 [Member]</t>
  </si>
  <si>
    <t>Discontinued Operations - Additional Information (Detail) - USD ($) $ in Thousands</t>
  </si>
  <si>
    <t>Jul. 02, 2016</t>
  </si>
  <si>
    <t>Income Statement Balance Sheet And Additional Disclosures By Disposal Groups Including Discontinued Operations [Line Items]</t>
  </si>
  <si>
    <t>Gain on sale of discontinued operation</t>
  </si>
  <si>
    <t>Aggregate purchase price of stock</t>
  </si>
  <si>
    <t>Amount agreed to be placed in escrow for insurance</t>
  </si>
  <si>
    <t>Cost of transition services</t>
  </si>
  <si>
    <t>Climate Control Group [Member] | Maximum [Member]</t>
  </si>
  <si>
    <t>Transition services period</t>
  </si>
  <si>
    <t>18 months</t>
  </si>
  <si>
    <t>Climate Control Group [Member] | Stock Purchase Agreement [Member]</t>
  </si>
  <si>
    <t>Climate Control Group [Member] | Discontinued Operations [Member]</t>
  </si>
  <si>
    <t>Amount held in escrow deposit</t>
  </si>
  <si>
    <t>Current and noncurrent accrued and other liabilities</t>
  </si>
  <si>
    <t>Discontinued Operations - Schedule of Carrying Amounts of Assets and Liabilities (Detail) - USD ($) $ in Thousands</t>
  </si>
  <si>
    <t>Inventories, net</t>
  </si>
  <si>
    <t>Other current assets</t>
  </si>
  <si>
    <t>Total assets classified as held for sale</t>
  </si>
  <si>
    <t>Total liabilities classified as held for sale</t>
  </si>
  <si>
    <t>Discontinued Operations - Summarized Results of Discontinued Operations (Detail) - USD ($) $ in Thousands</t>
  </si>
  <si>
    <t>Transaction costs</t>
  </si>
  <si>
    <t>Interest expense</t>
  </si>
  <si>
    <t>Other expense (income), net</t>
  </si>
  <si>
    <t>Income from operations of discontinued operations</t>
  </si>
  <si>
    <t>Provision for income taxes</t>
  </si>
  <si>
    <t>Income from discontinued operations, including taxes</t>
  </si>
  <si>
    <t>Discontinued Operations - Schedule of Condensed Cash Flow Information (Detail) - USD ($) $ in Thousands</t>
  </si>
  <si>
    <t>Depreciation and amortization of property, plant and equipment</t>
  </si>
  <si>
    <t>Software and software development costs</t>
  </si>
  <si>
    <t>Income (Loss) Per Common Share - Computation of Basic and Diluted Net Income (Loss) Per Common Share (Detail) - USD ($) $ / shares in Units, $ in Thousands</t>
  </si>
  <si>
    <t>Numerator:</t>
  </si>
  <si>
    <t>Adjustments for basic net income (loss) per common share:</t>
  </si>
  <si>
    <t>Dividend and dividend requirements</t>
  </si>
  <si>
    <t>Accretion of redeemable preferred stocks</t>
  </si>
  <si>
    <t>Numerator for diluted net income (loss) per common share</t>
  </si>
  <si>
    <t>Denominator:</t>
  </si>
  <si>
    <t>Denominator for basic net income (loss) per common share - weighted-average shares</t>
  </si>
  <si>
    <t>Effect of dilutive securities:</t>
  </si>
  <si>
    <t>Denominator for dilutive net income (loss) per common share - adjusted weighted-average shares and assumed conversions</t>
  </si>
  <si>
    <t>Basic net income (loss) per common share:</t>
  </si>
  <si>
    <t>Diluted net income (loss) per common share:</t>
  </si>
  <si>
    <t>Series E Redeemable Preferred Stock [Member]</t>
  </si>
  <si>
    <t>Income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Stock Options [Member]</t>
  </si>
  <si>
    <t>Restricted stock and stock units [Member]</t>
  </si>
  <si>
    <t>Inventories - Additional Information (Detail) - USD ($)</t>
  </si>
  <si>
    <t>Inventory reserves</t>
  </si>
  <si>
    <t>Current and Noncurrent Accrued and Other Liabilities - Summary of Current and Noncurrent Accrued and Other Liabilities (Detail) - USD ($) $ in Thousands</t>
  </si>
  <si>
    <t>Payables And Accruals [Abstract]</t>
  </si>
  <si>
    <t>Accrued liabilities associated with discontinued operations</t>
  </si>
  <si>
    <t>Accrued payroll and benefits</t>
  </si>
  <si>
    <t>Accrued death and other executive benefits</t>
  </si>
  <si>
    <t>Series E Redeemable Preferred - embedded derivative</t>
  </si>
  <si>
    <t>Accrued health insurance and worker compensation claims</t>
  </si>
  <si>
    <t>Customer deposits</t>
  </si>
  <si>
    <t>Total current and noncurrent accrued liabilities</t>
  </si>
  <si>
    <t>Less noncurrent portion</t>
  </si>
  <si>
    <t>Current portion of accrued and other liabilities</t>
  </si>
  <si>
    <t>Asset Retirement Obligations - Additional Information (Detail) - USD ($)</t>
  </si>
  <si>
    <t>Accrued liability for AROs</t>
  </si>
  <si>
    <t>Long-Term Debt - Schedule of Revolving Credit Facility and Long-Term Debt (Detail) - USD ($) $ in Thousands</t>
  </si>
  <si>
    <t>Debt Instrument [Line Items]</t>
  </si>
  <si>
    <t>Long-term debt</t>
  </si>
  <si>
    <t>Unamortized discount and debt issuance costs</t>
  </si>
  <si>
    <t>Less current portion of long-term debt, net</t>
  </si>
  <si>
    <t>4% Working Capital Revolver Loan [Member]</t>
  </si>
  <si>
    <t>Senior Secured Notes Due 2019 [Member]</t>
  </si>
  <si>
    <t>12% Senior Secured Notes Due 2019 [Member]</t>
  </si>
  <si>
    <t>3.84% Secured Promissory Note Due 2017 [Member]</t>
  </si>
  <si>
    <t>5.73% Secured Promissory Note Due 2019 [Member]</t>
  </si>
  <si>
    <t>5.25% Secured Promissory Note Due 2021 [Member]</t>
  </si>
  <si>
    <t>4.77% Secured Promissory Note Due 2023 [Member]</t>
  </si>
  <si>
    <t>Other [Member]</t>
  </si>
  <si>
    <t>Long-Term Debt - Schedule of Revolving Credit Facility and Long-Term Debt (Parenthetical) (Detail)</t>
  </si>
  <si>
    <t>Sep. 07, 2016USD ($)</t>
  </si>
  <si>
    <t>May 13, 2016USD ($)Installment</t>
  </si>
  <si>
    <t>Apr. 02, 2016Installment</t>
  </si>
  <si>
    <t>Feb. 05, 2016USD ($)Installment</t>
  </si>
  <si>
    <t>Sep. 16, 2015USD ($)</t>
  </si>
  <si>
    <t>Sep. 30, 2016USD ($)$ / Unit</t>
  </si>
  <si>
    <t>Dec. 31, 2015USD ($)</t>
  </si>
  <si>
    <t>Aug. 01, 2016</t>
  </si>
  <si>
    <t>Aug. 07, 2013USD ($)</t>
  </si>
  <si>
    <t>Proceeds of the secured promissory note</t>
  </si>
  <si>
    <t>Debt instrument, interest rate</t>
  </si>
  <si>
    <t>7.75%</t>
  </si>
  <si>
    <t>Debt instrument, principal amount</t>
  </si>
  <si>
    <t>Redeemable principal amount</t>
  </si>
  <si>
    <t>Redemption price</t>
  </si>
  <si>
    <t>103.875%</t>
  </si>
  <si>
    <t>Amended Note [Member] | Zena Energy L.L.C [Member]</t>
  </si>
  <si>
    <t>Maturity date</t>
  </si>
  <si>
    <t>Dec. 1,
		2017</t>
  </si>
  <si>
    <t>Debt instrument, number of periodic payment | Installment</t>
  </si>
  <si>
    <t>Debt instrument basis spread on variable rate</t>
  </si>
  <si>
    <t>3.00%</t>
  </si>
  <si>
    <t>Secured Promissory Note Due [Member] | Zena Energy L.L.C [Member]</t>
  </si>
  <si>
    <t>Debt instrument, frequency of payment</t>
  </si>
  <si>
    <t>Monthly</t>
  </si>
  <si>
    <t>Line of credit facility, interest rate</t>
  </si>
  <si>
    <t>4.00%</t>
  </si>
  <si>
    <t>Apr. 13,
		2018</t>
  </si>
  <si>
    <t>Maximum amount of revolving credit facility</t>
  </si>
  <si>
    <t>Letters of credit maximum capacity</t>
  </si>
  <si>
    <t>Amount available for borrowing</t>
  </si>
  <si>
    <t>Maturity year</t>
  </si>
  <si>
    <t>Long-term debt, effective Interest Rate</t>
  </si>
  <si>
    <t>3.84%</t>
  </si>
  <si>
    <t>5.73%</t>
  </si>
  <si>
    <t>5.25% Secured Promissory Note due 2021 [Member]</t>
  </si>
  <si>
    <t>5.25%</t>
  </si>
  <si>
    <t>Mar. 26,
		2021</t>
  </si>
  <si>
    <t>Secured promissory note, payment term</t>
  </si>
  <si>
    <t>This note required interest only monthly payments for the first 12 months of the term (through April 2016) and then principal and interest monthly payments through the remaining term</t>
  </si>
  <si>
    <t>4.77%</t>
  </si>
  <si>
    <t>Weighted-average interest rate of other debt</t>
  </si>
  <si>
    <t>4.60%</t>
  </si>
  <si>
    <t>106.00%</t>
  </si>
  <si>
    <t>8.50%</t>
  </si>
  <si>
    <t>The maximum amount of future pari passu indebtedness</t>
  </si>
  <si>
    <t>Senior secured notes outstanding value</t>
  </si>
  <si>
    <t>Interest expense recognized</t>
  </si>
  <si>
    <t>Cash payment for debt holder consent</t>
  </si>
  <si>
    <t>Cash price per $1,000 principal amount of notes for consent | $ / Unit</t>
  </si>
  <si>
    <t>Other fees incurred</t>
  </si>
  <si>
    <t>Secured Promissory Note due 2019 [Member] | EL Dorado Chemical Company [Member]</t>
  </si>
  <si>
    <t>Jun. 29,
		2019</t>
  </si>
  <si>
    <t>Final balloon payment</t>
  </si>
  <si>
    <t>Secured Promissory Note Due 2023 [Member]</t>
  </si>
  <si>
    <t>Loan term after conversion</t>
  </si>
  <si>
    <t>7 years</t>
  </si>
  <si>
    <t>Secured Promissory Note Due 2023 [Member] | London Interbank Offered Rate (LIBOR)</t>
  </si>
  <si>
    <t>4.25%</t>
  </si>
  <si>
    <t>May 31,
		2023</t>
  </si>
  <si>
    <t>Debt instrument term</t>
  </si>
  <si>
    <t>interest at a rate that is based on the monthly LIBOR rate plus 4.25% and matures in May 2023</t>
  </si>
  <si>
    <t>Secured Promissory Note Due 2023 [Member] | EL Dorado Ammonia L.L.C [Member] | Maximum [Member]</t>
  </si>
  <si>
    <t>Commitments and Contingencies - Additional Information (Detail) MMBTU in Millions</t>
  </si>
  <si>
    <t>Mar. 03, 2016T</t>
  </si>
  <si>
    <t>May 01, 2015USD ($)</t>
  </si>
  <si>
    <t>Mar. 31, 2016USD ($)</t>
  </si>
  <si>
    <t>Jan. 31, 2016USD ($)</t>
  </si>
  <si>
    <t>Sep. 30, 2015USD ($)</t>
  </si>
  <si>
    <t>Dec. 31, 2014Violation</t>
  </si>
  <si>
    <t>Sep. 30, 2016USD ($)MMBTUSettlement$ / MMBTU</t>
  </si>
  <si>
    <t>Dec. 31, 2002Subsidiary</t>
  </si>
  <si>
    <t>Dec. 31, 2012USD ($)</t>
  </si>
  <si>
    <t>Commitments And Contingencies [Line Items]</t>
  </si>
  <si>
    <t>Natural gas purchase commitments | MMBTU</t>
  </si>
  <si>
    <t>Month purchase commitment period ends natural gas</t>
  </si>
  <si>
    <t>2018-06</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Accrued liabilities for environmental matters</t>
  </si>
  <si>
    <t>Penalty related to discharge water permit</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Pre-litigation demand amount</t>
  </si>
  <si>
    <t>Cherokee Facility [Member]</t>
  </si>
  <si>
    <t>Payment of liabilities for environmental matters</t>
  </si>
  <si>
    <t>Number of alleged violations | Violation</t>
  </si>
  <si>
    <t>Environmental loss contingencies civil penalty paid</t>
  </si>
  <si>
    <t>Hallowell Facility [Member]</t>
  </si>
  <si>
    <t>Number of subsidiaries that sold their operating assets | Subsidiary</t>
  </si>
  <si>
    <t>Coffeyville Resources Nitrogen Fertilizers L.L.C. [Member]</t>
  </si>
  <si>
    <t>Initial terms of agreement</t>
  </si>
  <si>
    <t>3 years</t>
  </si>
  <si>
    <t>Purchase agreement advance written notice termination period</t>
  </si>
  <si>
    <t>180 days</t>
  </si>
  <si>
    <t>Global Industrial Inc [Member]</t>
  </si>
  <si>
    <t>Claimed amount payable by Global for certain work</t>
  </si>
  <si>
    <t>Estimated amount paid to Global of disputed amount</t>
  </si>
  <si>
    <t>Adjusted Estimated Claim Amount</t>
  </si>
  <si>
    <t>Liability amount</t>
  </si>
  <si>
    <t>Global Industrial Inc [Member] | EL Dorado Ammonia L.L.C [Member]</t>
  </si>
  <si>
    <t>Pryor Chemical Company [Member]</t>
  </si>
  <si>
    <t>Agreement termination notice date</t>
  </si>
  <si>
    <t>Mar. 1,
		2016</t>
  </si>
  <si>
    <t>Agreement Termination effective date</t>
  </si>
  <si>
    <t>May 31,
		2016</t>
  </si>
  <si>
    <t>Maximum purchase commitment of urea ammonium nitrate tons per year | T</t>
  </si>
  <si>
    <t>Maximum purchase commitment of urea ammonium nitrate tons per quarter | T</t>
  </si>
  <si>
    <t>90 days</t>
  </si>
  <si>
    <t>Pryor Chemical Company [Member] | Minimum [Member]</t>
  </si>
  <si>
    <t>Percentage of storage capacity utilized</t>
  </si>
  <si>
    <t>75.00%</t>
  </si>
  <si>
    <t>Derivatives, Hedges, Financial Instruments and Carbon Credits - Additional Information (Detail)</t>
  </si>
  <si>
    <t>Sep. 30, 2016USD ($)Unit$ / shares$ / MMBTU$ / Transaction$ / €shares</t>
  </si>
  <si>
    <t>Dec. 31, 2015$ / shares$ / MMBTUshares</t>
  </si>
  <si>
    <t>Sep. 30, 2016EUR (€)Unit$ / Transaction$ / €</t>
  </si>
  <si>
    <t>Sep. 07, 2016</t>
  </si>
  <si>
    <t>Dec. 31, 2015EUR (€)MMBTUUnit$ / Transaction$ / €</t>
  </si>
  <si>
    <t>Feb. 28, 2011USD ($)</t>
  </si>
  <si>
    <t>Derivative Instruments and Hedging Activities Disclosures [Line Items]</t>
  </si>
  <si>
    <t>Contractual weighted-average cost | $ / MMBTU</t>
  </si>
  <si>
    <t>Estimated weighted-average market value | $ / MMBTU</t>
  </si>
  <si>
    <t>Contractual weighted-average exchange rate | $ / €</t>
  </si>
  <si>
    <t>Carbon credit fair value per unit | $ / Transaction</t>
  </si>
  <si>
    <t>Derivative future or forward contracts in volume | MMBTU</t>
  </si>
  <si>
    <t>The month future or forward natural gas contract period ends</t>
  </si>
  <si>
    <t>2016-12</t>
  </si>
  <si>
    <t>Amount of foreign currency contract | €</t>
  </si>
  <si>
    <t>Future or forward foreign exchange contracts settlement period</t>
  </si>
  <si>
    <t>2017-02</t>
  </si>
  <si>
    <t>LIBOR rate</t>
  </si>
  <si>
    <t>3.23%</t>
  </si>
  <si>
    <t>Interest rate contracts fixed rate description</t>
  </si>
  <si>
    <t>fixed three-month LIBOR rate of 3.23% on a declining balance</t>
  </si>
  <si>
    <t>Interest rate swap declining balance beginning balance</t>
  </si>
  <si>
    <t>Interest rate swap declining balance ending balance</t>
  </si>
  <si>
    <t>Maturity period interest rate contracts held</t>
  </si>
  <si>
    <t>Mar. 31,
		2016</t>
  </si>
  <si>
    <t>Number of carbon credits | Unit</t>
  </si>
  <si>
    <t>Assets measured at fair value on a recurring basis transferred between Level 1 and Level 2 classifications</t>
  </si>
  <si>
    <t>Assets measured at fair value on a recurring basis transferred between Level 2 and Level 1 classifications</t>
  </si>
  <si>
    <t>Liabilities measured at fair value on a recurring basis transferred between Level 1 and Level 2 classifications</t>
  </si>
  <si>
    <t>Liabilities measured at fair value on a recurring basis transferred between Level 2 and Level 1 classifications</t>
  </si>
  <si>
    <t>12% Senior Secured Notes [Member]</t>
  </si>
  <si>
    <t>Foreign Exchange Contracts [Member]</t>
  </si>
  <si>
    <t>Total estimated market weighted-average exchange rate | $ / €</t>
  </si>
  <si>
    <t>Embedded Derivative [Member]</t>
  </si>
  <si>
    <t>Participating right in dividends and liquidating distributions expressed in number of common shares | shares</t>
  </si>
  <si>
    <t>Embedded Derivative [Member] | Common Stock Shares [Member]</t>
  </si>
  <si>
    <t>Market price of 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Assets - Supplies, prepaid items and other:</t>
  </si>
  <si>
    <t>Foreign exchange contracts</t>
  </si>
  <si>
    <t>Foreign Exchange Contracts [Member] | Significant Other Observable Inputs (Level 2) [Member]</t>
  </si>
  <si>
    <t>Recurring [Member]</t>
  </si>
  <si>
    <t>Recurring [Member] | Significant Other Observable Inputs (Level 2) [Member]</t>
  </si>
  <si>
    <t>Recurring [Member] | Significant Unobservable Inputs (Level 3) [Member]</t>
  </si>
  <si>
    <t>Recurring [Member] | Commodities Contracts [Member]</t>
  </si>
  <si>
    <t>Commodities contracts</t>
  </si>
  <si>
    <t>Derivative Financial Instruments, Liabilities</t>
  </si>
  <si>
    <t>Recurring [Member] | Commodities Contracts [Member] | Significant Other Observable Inputs (Level 2) [Member]</t>
  </si>
  <si>
    <t>Recurring [Member] | Carbon Credits [Member]</t>
  </si>
  <si>
    <t>Carbon credits</t>
  </si>
  <si>
    <t>Contractual obligations - carbon credits</t>
  </si>
  <si>
    <t>Recurring [Member] | Foreign Exchange Contracts [Member]</t>
  </si>
  <si>
    <t>Recurring [Member] | Interest Rate Contracts [Member]</t>
  </si>
  <si>
    <t>Derivatives, Hedges, Financial Instruments and Carbon Credits - Assets and Liabilities Measured at Fair Value on Recurring Basis (Parenthetical) (Detail) - USD ($) $ in Thousands</t>
  </si>
  <si>
    <t>Fair Value Assets And Liabilities Measured On Recurring And Nonrecurring Basis [Line Item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Settlements</t>
  </si>
  <si>
    <t>Liabilities, Ending balance</t>
  </si>
  <si>
    <t>Derivatives, Hedges, Financial Instruments and Carbon Credits - Net Gains (Losses) Included in Continuing Operating Results and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Interest Expense [Member] | Interest Rate Contracts [Member] | Not Designated as Hedging Instrument [Member]</t>
  </si>
  <si>
    <t>Derivatives, Hedges, Financial Instruments and Carbon Credits - Net Gains (Losses) Included in Continuing Operating Results and Statement of Operations Classifications (Parenthetical) (Detail) - USD ($)</t>
  </si>
  <si>
    <t>Climate Control [Member] | Commodities Contracts [Member] | Not Designated as Hedging Instrument [Member]</t>
  </si>
  <si>
    <t>Net losses reclassified to discontinued operations</t>
  </si>
  <si>
    <t>Derivatives, Hedges, Financial Instruments and Carbon Credits - Schedule of Carrying Values and Estimated Fair Values of Financial Instruments (Detail) - Senior Secured Notes Due 2019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Income Taxes - Benefit for Income Taxes from Continuing Operations (Detail) - USD ($) $ in Thousands</t>
  </si>
  <si>
    <t>Current:</t>
  </si>
  <si>
    <t>Federal</t>
  </si>
  <si>
    <t>State</t>
  </si>
  <si>
    <t>Total Current</t>
  </si>
  <si>
    <t>Deferred:</t>
  </si>
  <si>
    <t>Total Deferred</t>
  </si>
  <si>
    <t>Income Taxes - Additional Information (Detail) - USD ($) $ in Thousands</t>
  </si>
  <si>
    <t>Operating Loss Carryforwards [Line Items]</t>
  </si>
  <si>
    <t>Percentage of pre-tax loss</t>
  </si>
  <si>
    <t>33.00%</t>
  </si>
  <si>
    <t>42.00%</t>
  </si>
  <si>
    <t>State and Local Jurisdiction [Member]</t>
  </si>
  <si>
    <t>Valuation allowance for deferred assets associated with state NOL carryforwards</t>
  </si>
  <si>
    <t>Securities Financing Including Redeemable Preferred Stocks - Additional Information (Detail) - USD ($) $ / shares in Units, $ in Thousands</t>
  </si>
  <si>
    <t>Sep. 19, 2016</t>
  </si>
  <si>
    <t>Class Of Stock [Line Items]</t>
  </si>
  <si>
    <t>Liquidated damages percentage</t>
  </si>
  <si>
    <t>0.25%</t>
  </si>
  <si>
    <t>Additional liquidated damages percentage</t>
  </si>
  <si>
    <t>Maximum increase of liquidated damages</t>
  </si>
  <si>
    <t>1.00%</t>
  </si>
  <si>
    <t>Aggregate liquidated damages percentage</t>
  </si>
  <si>
    <t>Redemption of preferred stock, shares</t>
  </si>
  <si>
    <t>Preferred stock cumulative dividend rate</t>
  </si>
  <si>
    <t>Participating right in dividends and liquidating distributions expressed in number of common shares</t>
  </si>
  <si>
    <t>Temporary equity, accretion to redemption value, adjustment</t>
  </si>
  <si>
    <t>Series E Redeemable Preferred Stock [Member] | Basic [Member]</t>
  </si>
  <si>
    <t>Temporary equity, accretion to redemption earning per share, reduction</t>
  </si>
  <si>
    <t>Series E Redeemable Preferred Stock [Member] | Diluted [Member]</t>
  </si>
  <si>
    <t>Series E Redeemable Preferred Stock [Member] | Climate Control Group [Member]</t>
  </si>
  <si>
    <t>Liquidation preference per share</t>
  </si>
  <si>
    <t>Preferred Stock, Liquidation Preference, Value</t>
  </si>
  <si>
    <t>Series F Redeemable Preferred Stock [Member]</t>
  </si>
  <si>
    <t>Common stock voting rights shares</t>
  </si>
  <si>
    <t>Voting rights description</t>
  </si>
  <si>
    <t>As of September 30 2016, the Series F Redeemable Preferred has voting rights (the “Series F Voting Rights”) to vote as a single class on all matters which the common stock have the right to vote and is entitled to a number of votes equal to 456,225 shares of our common stock.</t>
  </si>
  <si>
    <t>Series E and Series F Redeemable Preferred Stock [Member]</t>
  </si>
  <si>
    <t>Number of common shares into which warrants may be converted</t>
  </si>
  <si>
    <t>Warrants exercised period</t>
  </si>
  <si>
    <t>2016-05</t>
  </si>
  <si>
    <t>Common stock issued, cashless exercise of warrants</t>
  </si>
  <si>
    <t>Shares surrendered by holder in payment of exercise price</t>
  </si>
  <si>
    <t>Securities Financing Including Redeemable Preferred Stocks - Summary of Redeemable Preferred Stock (Detail) - USD ($) $ in Thousands</t>
  </si>
  <si>
    <t>Stockholders Equity [Line Items]</t>
  </si>
  <si>
    <t>Accumulated dividend</t>
  </si>
  <si>
    <t>Beginning balance</t>
  </si>
  <si>
    <t>Beginning balance, shares</t>
  </si>
  <si>
    <t>Accretion relating to liquidation preference on preferred stock</t>
  </si>
  <si>
    <t>Accretion for discount and issuance costs on preferred stock</t>
  </si>
  <si>
    <t>Dividends paid</t>
  </si>
  <si>
    <t>Ending balance</t>
  </si>
  <si>
    <t>Ending balance, shares</t>
  </si>
  <si>
    <t>Related Party Transactions - Additional Information (Detail) - USD ($)</t>
  </si>
  <si>
    <t>Jun. 30, 2016</t>
  </si>
  <si>
    <t>Mar. 31, 2015</t>
  </si>
  <si>
    <t>Related Party Transaction [Line Items]</t>
  </si>
  <si>
    <t>Dividends on preferred stocks</t>
  </si>
  <si>
    <t>Consulting fee</t>
  </si>
  <si>
    <t>Term of agreement</t>
  </si>
  <si>
    <t>2 years</t>
  </si>
  <si>
    <t>Sale of Life Insurance Policies</t>
  </si>
  <si>
    <t>Golsen Group [Member]</t>
  </si>
  <si>
    <t>Dividends declared</t>
  </si>
  <si>
    <t>Supplemental Cash Flow Information - Additional Information Relating to Cash Flow Activities (Detail) - USD ($) $ in Thousands</t>
  </si>
  <si>
    <t>Cash payments (refunds) for:</t>
  </si>
  <si>
    <t>Income taxes, net</t>
  </si>
  <si>
    <t>Noncash continuing investing and financing activities:</t>
  </si>
  <si>
    <t>Accounts payable and accrued liabilities associated with additions of property, plant and equipment</t>
  </si>
  <si>
    <t>Long-term debt associated with additions of capitalized internal-use software and software development</t>
  </si>
  <si>
    <t>Dividend accrued on redeemable preferred</t>
  </si>
  <si>
    <t>Accretion of redeemable preferred</t>
  </si>
  <si>
    <t>Subsequent Events - Additional Information (Detail) - Subsequent Event [Member] - Climate Control Group [Member] - USD ($) $ in Millions</t>
  </si>
  <si>
    <t>1 Months Ended</t>
  </si>
  <si>
    <t>Oct. 31, 2016</t>
  </si>
  <si>
    <t>Dec. 31, 2016</t>
  </si>
  <si>
    <t>Subsequent Event [Line Items]</t>
  </si>
  <si>
    <t>Senior secured notes redeemed</t>
  </si>
  <si>
    <t>Scenario, Forecast [Member]</t>
  </si>
  <si>
    <t>Loss on extinguishment of debt</t>
  </si>
  <si>
    <t>7.75% Senior Secured Notes Due 2019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60714</v>
      </c>
    </row>
    <row spans="1:3" r="12">
      <c t="s" s="4" r="A12">
        <v>19</v>
      </c>
      <c t="s" s="4" r="B12">
        <v>20</v>
      </c>
    </row>
    <row spans="1:3" r="13">
      <c t="s" s="4" r="A13">
        <v>21</v>
      </c>
      <c t="s" s="4" r="B13">
        <v>22</v>
      </c>
    </row>
    <row spans="1:3" r="14">
      <c t="s" s="4" r="A14">
        <v>23</v>
      </c>
      <c t="n" s="6" r="C14">
        <v>27911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92</v>
      </c>
    </row>
    <row spans="1:2" r="4">
      <c t="s" s="4" r="A4">
        <v>146</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6010</v>
      </c>
      <c t="n" s="7" r="C3">
        <v>127195</v>
      </c>
    </row>
    <row spans="1:3" r="4">
      <c t="s" s="4" r="A4">
        <v>28</v>
      </c>
      <c t="n" s="6" r="B4">
        <v>106940</v>
      </c>
    </row>
    <row spans="1:3" r="5">
      <c t="s" s="4" r="A5">
        <v>29</v>
      </c>
      <c t="n" s="6" r="B5">
        <v>39781</v>
      </c>
      <c t="n" s="6" r="C5">
        <v>49601</v>
      </c>
    </row>
    <row spans="1:3" r="6">
      <c t="s" s="3" r="A6">
        <v>30</v>
      </c>
    </row>
    <row spans="1:3" r="7">
      <c t="s" s="4" r="A7">
        <v>31</v>
      </c>
      <c t="n" s="6" r="B7">
        <v>11695</v>
      </c>
      <c t="n" s="6" r="C7">
        <v>19029</v>
      </c>
    </row>
    <row spans="1:3" r="8">
      <c t="s" s="4" r="A8">
        <v>32</v>
      </c>
      <c t="n" s="6" r="B8">
        <v>1554</v>
      </c>
      <c t="n" s="6" r="C8">
        <v>5428</v>
      </c>
    </row>
    <row spans="1:3" r="9">
      <c t="s" s="4" r="A9">
        <v>33</v>
      </c>
      <c t="n" s="6" r="B9">
        <v>13249</v>
      </c>
      <c t="n" s="6" r="C9">
        <v>24457</v>
      </c>
    </row>
    <row spans="1:3" r="10">
      <c t="s" s="3" r="A10">
        <v>34</v>
      </c>
    </row>
    <row spans="1:3" r="11">
      <c t="s" s="4" r="A11">
        <v>35</v>
      </c>
      <c t="n" s="6" r="B11">
        <v>1680</v>
      </c>
      <c t="n" s="6" r="C11">
        <v>10563</v>
      </c>
    </row>
    <row spans="1:3" r="12">
      <c t="s" s="4" r="A12">
        <v>36</v>
      </c>
      <c t="n" s="6" r="B12">
        <v>9375</v>
      </c>
      <c t="n" s="6" r="C12">
        <v>12918</v>
      </c>
    </row>
    <row spans="1:3" r="13">
      <c t="s" s="4" r="A13">
        <v>37</v>
      </c>
      <c t="n" s="6" r="B13">
        <v>22568</v>
      </c>
      <c t="n" s="6" r="C13">
        <v>18681</v>
      </c>
    </row>
    <row spans="1:3" r="14">
      <c t="s" s="4" r="A14">
        <v>38</v>
      </c>
      <c t="n" s="6" r="B14">
        <v>6514</v>
      </c>
      <c t="n" s="6" r="C14">
        <v>6811</v>
      </c>
    </row>
    <row spans="1:3" r="15">
      <c t="s" s="4" r="A15">
        <v>39</v>
      </c>
      <c t="n" s="6" r="B15">
        <v>2323</v>
      </c>
      <c t="n" s="6" r="C15">
        <v>4701</v>
      </c>
    </row>
    <row spans="1:3" r="16">
      <c t="s" s="4" r="A16">
        <v>40</v>
      </c>
      <c t="n" s="6" r="B16">
        <v>42460</v>
      </c>
      <c t="n" s="6" r="C16">
        <v>53674</v>
      </c>
    </row>
    <row spans="1:3" r="17">
      <c t="s" s="4" r="A17">
        <v>41</v>
      </c>
      <c t="n" s="6" r="B17">
        <v>4369</v>
      </c>
      <c t="n" s="6" r="C17">
        <v>4774</v>
      </c>
    </row>
    <row spans="1:3" r="18">
      <c t="s" s="4" r="A18">
        <v>42</v>
      </c>
      <c t="n" s="6" r="C18">
        <v>72996</v>
      </c>
    </row>
    <row spans="1:3" r="19">
      <c t="s" s="4" r="A19">
        <v>43</v>
      </c>
      <c t="n" s="6" r="B19">
        <v>282809</v>
      </c>
      <c t="n" s="6" r="C19">
        <v>332697</v>
      </c>
    </row>
    <row spans="1:3" r="20">
      <c t="s" s="4" r="A20">
        <v>44</v>
      </c>
      <c t="n" s="6" r="B20">
        <v>1089845</v>
      </c>
      <c t="n" s="6" r="C20">
        <v>978709</v>
      </c>
    </row>
    <row spans="1:3" r="21">
      <c t="s" s="4" r="A21">
        <v>45</v>
      </c>
      <c t="n" s="6" r="B21">
        <v>12942</v>
      </c>
      <c t="n" s="6" r="C21">
        <v>16640</v>
      </c>
    </row>
    <row spans="1:3" r="22">
      <c t="s" s="4" r="A22">
        <v>46</v>
      </c>
      <c t="n" s="6" r="C22">
        <v>33781</v>
      </c>
    </row>
    <row spans="1:3" r="23">
      <c t="s" s="4" r="A23">
        <v>47</v>
      </c>
      <c t="n" s="6" r="B23">
        <v>1385596</v>
      </c>
      <c t="n" s="6" r="C23">
        <v>1361827</v>
      </c>
    </row>
    <row spans="1:3" r="24">
      <c t="s" s="3" r="A24">
        <v>48</v>
      </c>
    </row>
    <row spans="1:3" r="25">
      <c t="s" s="4" r="A25">
        <v>49</v>
      </c>
      <c t="n" s="6" r="B25">
        <v>54946</v>
      </c>
      <c t="n" s="6" r="C25">
        <v>87999</v>
      </c>
    </row>
    <row spans="1:3" r="26">
      <c t="s" s="4" r="A26">
        <v>50</v>
      </c>
      <c t="n" s="6" r="B26">
        <v>919</v>
      </c>
      <c t="n" s="6" r="C26">
        <v>9119</v>
      </c>
    </row>
    <row spans="1:3" r="27">
      <c t="s" s="4" r="A27">
        <v>51</v>
      </c>
      <c t="n" s="6" r="B27">
        <v>30250</v>
      </c>
      <c t="n" s="6" r="C27">
        <v>39808</v>
      </c>
    </row>
    <row spans="1:3" r="28">
      <c t="s" s="4" r="A28">
        <v>52</v>
      </c>
      <c t="n" s="6" r="B28">
        <v>110495</v>
      </c>
      <c t="n" s="6" r="C28">
        <v>22468</v>
      </c>
    </row>
    <row spans="1:3" r="29">
      <c t="s" s="4" r="A29">
        <v>53</v>
      </c>
      <c t="n" s="6" r="C29">
        <v>32526</v>
      </c>
    </row>
    <row spans="1:3" r="30">
      <c t="s" s="4" r="A30">
        <v>54</v>
      </c>
      <c t="n" s="6" r="B30">
        <v>196610</v>
      </c>
      <c t="n" s="6" r="C30">
        <v>191920</v>
      </c>
    </row>
    <row spans="1:3" r="31">
      <c t="s" s="4" r="A31">
        <v>55</v>
      </c>
      <c t="n" s="6" r="B31">
        <v>409090</v>
      </c>
      <c t="n" s="6" r="C31">
        <v>497954</v>
      </c>
    </row>
    <row spans="1:3" r="32">
      <c t="s" s="4" r="A32">
        <v>56</v>
      </c>
      <c t="n" s="6" r="B32">
        <v>9356</v>
      </c>
      <c t="n" s="6" r="C32">
        <v>8786</v>
      </c>
    </row>
    <row spans="1:3" r="33">
      <c t="s" s="4" r="A33">
        <v>57</v>
      </c>
      <c t="n" s="6" r="C33">
        <v>12136</v>
      </c>
    </row>
    <row spans="1:3" r="34">
      <c t="s" s="4" r="A34">
        <v>41</v>
      </c>
      <c t="n" s="6" r="B34">
        <v>112556</v>
      </c>
      <c t="n" s="6" r="C34">
        <v>52179</v>
      </c>
    </row>
    <row spans="1:3" r="35">
      <c t="s" s="4" r="A35">
        <v>58</v>
      </c>
      <c t="s" s="4" r="B35">
        <v>59</v>
      </c>
      <c t="s" s="4" r="C35">
        <v>59</v>
      </c>
    </row>
    <row spans="1:3" r="36">
      <c t="s" s="3" r="A36">
        <v>60</v>
      </c>
    </row>
    <row spans="1:3" r="37">
      <c t="s" s="4" r="A37">
        <v>61</v>
      </c>
      <c t="n" s="6" r="B37">
        <v>3128</v>
      </c>
      <c t="n" s="6" r="C37">
        <v>2713</v>
      </c>
    </row>
    <row spans="1:3" r="38">
      <c t="s" s="4" r="A38">
        <v>62</v>
      </c>
      <c t="n" s="6" r="B38">
        <v>193516</v>
      </c>
      <c t="n" s="6" r="C38">
        <v>192249</v>
      </c>
    </row>
    <row spans="1:3" r="39">
      <c t="s" s="4" r="A39">
        <v>63</v>
      </c>
      <c t="n" s="6" r="B39">
        <v>342880</v>
      </c>
      <c t="n" s="6" r="C39">
        <v>248150</v>
      </c>
    </row>
    <row spans="1:3" r="40">
      <c t="s" s="4" r="A40">
        <v>64</v>
      </c>
      <c t="n" s="6" r="B40">
        <v>542524</v>
      </c>
      <c t="n" s="6" r="C40">
        <v>446112</v>
      </c>
    </row>
    <row spans="1:3" r="41">
      <c t="s" s="3" r="A41">
        <v>65</v>
      </c>
    </row>
    <row spans="1:3" r="42">
      <c t="s" s="4" r="A42">
        <v>66</v>
      </c>
      <c t="n" s="6" r="B42">
        <v>22523</v>
      </c>
      <c t="n" s="6" r="C42">
        <v>24532</v>
      </c>
    </row>
    <row spans="1:3" r="43">
      <c t="s" s="4" r="A43">
        <v>67</v>
      </c>
      <c t="n" s="6" r="B43">
        <v>520001</v>
      </c>
      <c t="n" s="6" r="C43">
        <v>421580</v>
      </c>
    </row>
    <row spans="1:3" r="44">
      <c t="s" s="4" r="A44">
        <v>68</v>
      </c>
      <c t="n" s="6" r="B44">
        <v>1385596</v>
      </c>
      <c t="n" s="6" r="C44">
        <v>1361827</v>
      </c>
    </row>
    <row spans="1:3" r="45">
      <c t="s" s="4" r="A45">
        <v>69</v>
      </c>
    </row>
    <row spans="1:3" r="46">
      <c t="s" s="3" r="A46">
        <v>70</v>
      </c>
    </row>
    <row spans="1:3" r="47">
      <c t="s" s="4" r="A47">
        <v>71</v>
      </c>
      <c t="n" s="6" r="B47">
        <v>137983</v>
      </c>
      <c t="n" s="6" r="C47">
        <v>177272</v>
      </c>
    </row>
    <row spans="1:3" r="48">
      <c t="s" s="4" r="A48">
        <v>72</v>
      </c>
    </row>
    <row spans="1:3" r="49">
      <c t="s" s="3" r="A49">
        <v>60</v>
      </c>
    </row>
    <row spans="1:3" r="50">
      <c t="s" s="4" r="A50">
        <v>73</v>
      </c>
      <c t="n" s="6" r="B50">
        <v>2000</v>
      </c>
      <c t="n" s="6" r="C50">
        <v>2000</v>
      </c>
    </row>
    <row spans="1:3" r="51">
      <c t="s" s="4" r="A51">
        <v>74</v>
      </c>
    </row>
    <row spans="1:3" r="52">
      <c t="s" s="3" r="A52">
        <v>60</v>
      </c>
    </row>
    <row spans="1:3" r="53">
      <c t="s" s="4" r="A53">
        <v>73</v>
      </c>
      <c t="n" s="7" r="B53">
        <v>1000</v>
      </c>
      <c t="n" s="7" r="C53">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s="1" r="A1">
        <v>224</v>
      </c>
      <c t="s" s="2" r="B1">
        <v>1</v>
      </c>
    </row>
    <row spans="1:2" r="2">
      <c t="s" s="2" r="B2">
        <v>2</v>
      </c>
    </row>
    <row spans="1:2" r="3">
      <c t="s" s="3" r="A3">
        <v>184</v>
      </c>
    </row>
    <row spans="1:2" r="4">
      <c t="s" s="4" r="A4">
        <v>225</v>
      </c>
      <c t="s" s="4" r="B4">
        <v>226</v>
      </c>
    </row>
    <row spans="1:2" r="5">
      <c t="s" s="4" r="A5">
        <v>227</v>
      </c>
      <c t="s" s="4" r="B5">
        <v>228</v>
      </c>
    </row>
    <row spans="1:2" r="6">
      <c t="s" s="4" r="A6">
        <v>229</v>
      </c>
      <c t="s" s="4" r="B6">
        <v>230</v>
      </c>
    </row>
    <row spans="1:2" r="7">
      <c t="s" s="4" r="A7">
        <v>231</v>
      </c>
      <c t="s" s="4" r="B7">
        <v>232</v>
      </c>
    </row>
    <row spans="1:2" r="8">
      <c t="s" s="4" r="A8">
        <v>209</v>
      </c>
      <c t="s" s="4" r="B8">
        <v>233</v>
      </c>
    </row>
    <row spans="1:2" r="9">
      <c t="s" s="4" r="A9">
        <v>234</v>
      </c>
      <c t="s" s="4" r="B9">
        <v>235</v>
      </c>
    </row>
    <row spans="1:2" r="10">
      <c t="s" s="4" r="A10">
        <v>236</v>
      </c>
      <c t="s" s="4" r="B10">
        <v>237</v>
      </c>
    </row>
    <row spans="1:2" r="11">
      <c t="s" s="4" r="A11">
        <v>238</v>
      </c>
      <c t="s" s="4" r="B11">
        <v>239</v>
      </c>
    </row>
    <row spans="1:2" r="12">
      <c t="s" s="4" r="A12">
        <v>240</v>
      </c>
      <c t="s" s="4" r="B12">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84</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4" r="A3">
        <v>246</v>
      </c>
      <c t="s" s="4" r="B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2</v>
      </c>
      <c t="s" s="2" r="B1">
        <v>1</v>
      </c>
    </row>
    <row spans="1:2" r="2">
      <c t="s" s="2" r="B2">
        <v>2</v>
      </c>
    </row>
    <row spans="1:2" r="3">
      <c t="s" s="3" r="A3">
        <v>190</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7</v>
      </c>
      <c t="s" s="2" r="B1">
        <v>1</v>
      </c>
    </row>
    <row spans="1:2" r="2">
      <c t="s" s="2" r="B2">
        <v>2</v>
      </c>
    </row>
    <row spans="1:2" r="3">
      <c t="s" s="3" r="A3">
        <v>195</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201</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7</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10</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75</v>
      </c>
      <c t="s" s="2" r="B1">
        <v>1</v>
      </c>
    </row>
    <row spans="1:2" r="2">
      <c t="s" s="2" r="B2">
        <v>2</v>
      </c>
    </row>
    <row spans="1:2" r="3">
      <c t="s" s="3" r="A3">
        <v>213</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75</v>
      </c>
      <c t="s" s="2" r="B1">
        <v>1</v>
      </c>
      <c t="s" s="2" r="C1">
        <v>76</v>
      </c>
    </row>
    <row spans="1:3" r="2">
      <c t="s" s="2" r="B2">
        <v>2</v>
      </c>
      <c t="s" s="2" r="C2">
        <v>25</v>
      </c>
    </row>
    <row spans="1:3" r="3">
      <c t="s" s="4" r="A3">
        <v>77</v>
      </c>
      <c t="n" s="8" r="B3">
        <v>0.1</v>
      </c>
      <c t="n" s="8" r="C3">
        <v>0.1</v>
      </c>
    </row>
    <row spans="1:3" r="4">
      <c t="s" s="4" r="A4">
        <v>78</v>
      </c>
      <c t="n" s="6" r="B4">
        <v>75000000</v>
      </c>
      <c t="n" s="6" r="C4">
        <v>75000000</v>
      </c>
    </row>
    <row spans="1:3" r="5">
      <c t="s" s="4" r="A5">
        <v>79</v>
      </c>
      <c t="n" s="6" r="B5">
        <v>31280685</v>
      </c>
      <c t="n" s="6" r="C5">
        <v>27131724</v>
      </c>
    </row>
    <row spans="1:3" r="6">
      <c t="s" s="4" r="A6">
        <v>80</v>
      </c>
      <c t="n" s="6" r="B6">
        <v>3369145</v>
      </c>
      <c t="n" s="6" r="C6">
        <v>3735503</v>
      </c>
    </row>
    <row spans="1:3" r="7">
      <c t="s" s="4" r="A7">
        <v>69</v>
      </c>
    </row>
    <row spans="1:3" r="8">
      <c t="s" s="4" r="A8">
        <v>81</v>
      </c>
      <c t="s" s="4" r="B8">
        <v>82</v>
      </c>
      <c t="s" s="4" r="C8">
        <v>82</v>
      </c>
    </row>
    <row spans="1:3" r="9">
      <c t="s" s="4" r="A9">
        <v>83</v>
      </c>
      <c t="n" s="7" r="B9">
        <v>0</v>
      </c>
      <c t="n" s="7" r="C9">
        <v>0</v>
      </c>
    </row>
    <row spans="1:3" r="10">
      <c t="s" s="4" r="A10">
        <v>84</v>
      </c>
      <c t="n" s="6" r="B10">
        <v>210000</v>
      </c>
    </row>
    <row spans="1:3" r="11">
      <c t="s" s="4" r="A11">
        <v>85</v>
      </c>
      <c t="n" s="6" r="B11">
        <v>139768</v>
      </c>
      <c t="n" s="6" r="C11">
        <v>210000</v>
      </c>
    </row>
    <row spans="1:3" r="12">
      <c t="s" s="4" r="A12">
        <v>86</v>
      </c>
      <c t="n" s="7" r="B12">
        <v>156377000</v>
      </c>
      <c t="n" s="7" r="C12">
        <v>212287000</v>
      </c>
    </row>
    <row spans="1:3" r="13">
      <c t="s" s="4" r="A13">
        <v>87</v>
      </c>
    </row>
    <row spans="1:3" r="14">
      <c t="s" s="4" r="A14">
        <v>83</v>
      </c>
      <c t="n" s="7" r="B14">
        <v>0</v>
      </c>
      <c t="n" s="7" r="C14">
        <v>0</v>
      </c>
    </row>
    <row spans="1:3" r="15">
      <c t="s" s="4" r="A15">
        <v>84</v>
      </c>
      <c t="n" s="6" r="B15">
        <v>1</v>
      </c>
    </row>
    <row spans="1:3" r="16">
      <c t="s" s="4" r="A16">
        <v>85</v>
      </c>
      <c t="n" s="6" r="B16">
        <v>1</v>
      </c>
    </row>
    <row spans="1:3" r="17">
      <c t="s" s="4" r="A17">
        <v>86</v>
      </c>
      <c t="n" s="7" r="B17">
        <v>100</v>
      </c>
    </row>
    <row spans="1:3" r="18">
      <c t="s" s="4" r="A18">
        <v>72</v>
      </c>
    </row>
    <row spans="1:3" r="19">
      <c t="s" s="4" r="A19">
        <v>88</v>
      </c>
      <c t="s" s="4" r="B19">
        <v>89</v>
      </c>
      <c t="s" s="4" r="C19">
        <v>89</v>
      </c>
    </row>
    <row spans="1:3" r="20">
      <c t="s" s="4" r="A20">
        <v>90</v>
      </c>
      <c t="n" s="6" r="B20">
        <v>20000</v>
      </c>
      <c t="n" s="6" r="C20">
        <v>20000</v>
      </c>
    </row>
    <row spans="1:3" r="21">
      <c t="s" s="4" r="A21">
        <v>91</v>
      </c>
      <c t="n" s="6" r="B21">
        <v>20000</v>
      </c>
      <c t="n" s="6" r="C21">
        <v>20000</v>
      </c>
    </row>
    <row spans="1:3" r="22">
      <c t="s" s="4" r="A22">
        <v>92</v>
      </c>
      <c t="n" s="7" r="B22">
        <v>100</v>
      </c>
      <c t="n" s="7" r="C22">
        <v>100</v>
      </c>
    </row>
    <row spans="1:3" r="23">
      <c t="s" s="4" r="A23">
        <v>74</v>
      </c>
    </row>
    <row spans="1:3" r="24">
      <c t="s" s="4" r="A24">
        <v>88</v>
      </c>
      <c t="s" s="4" r="B24">
        <v>93</v>
      </c>
      <c t="s" s="4" r="C24">
        <v>93</v>
      </c>
    </row>
    <row spans="1:3" r="25">
      <c t="s" s="4" r="A25">
        <v>90</v>
      </c>
      <c t="n" s="6" r="B25">
        <v>1000000</v>
      </c>
      <c t="n" s="6" r="C25">
        <v>1000000</v>
      </c>
    </row>
    <row spans="1:3" r="26">
      <c t="s" s="4" r="A26">
        <v>91</v>
      </c>
      <c t="n" s="6" r="B26">
        <v>1000000</v>
      </c>
      <c t="n" s="6" r="C26">
        <v>1000000</v>
      </c>
    </row>
    <row spans="1:3" r="27">
      <c t="s" s="4" r="A27">
        <v>94</v>
      </c>
      <c t="s" s="4" r="B27">
        <v>59</v>
      </c>
      <c t="s" s="4" r="C27">
        <v>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8</v>
      </c>
      <c t="s" s="2" r="B1">
        <v>1</v>
      </c>
    </row>
    <row spans="1:2" r="2">
      <c t="s" s="2" r="B2">
        <v>2</v>
      </c>
    </row>
    <row spans="1:2" r="3">
      <c t="s" s="3" r="A3">
        <v>219</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1</v>
      </c>
      <c t="s" s="2" r="B1">
        <v>282</v>
      </c>
    </row>
    <row spans="1:2" r="2">
      <c t="s" s="4" r="A2">
        <v>283</v>
      </c>
    </row>
    <row spans="1:2" r="3">
      <c t="s" s="3" r="A3">
        <v>284</v>
      </c>
    </row>
    <row spans="1:2" r="4">
      <c t="s" s="4" r="A4">
        <v>285</v>
      </c>
      <c t="n" s="7" r="B4">
        <v>3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96</v>
      </c>
      <c t="s" s="2" r="D1">
        <v>1</v>
      </c>
    </row>
    <row spans="1:5" r="2">
      <c t="s" s="2" r="B2">
        <v>2</v>
      </c>
      <c t="s" s="2" r="C2">
        <v>97</v>
      </c>
      <c t="s" s="2" r="D2">
        <v>2</v>
      </c>
      <c t="s" s="2" r="E2">
        <v>97</v>
      </c>
    </row>
    <row spans="1:5" r="3">
      <c t="s" s="3" r="A3">
        <v>287</v>
      </c>
    </row>
    <row spans="1:5" r="4">
      <c t="s" s="4" r="A4">
        <v>98</v>
      </c>
      <c t="n" s="7" r="B4">
        <v>80262</v>
      </c>
      <c t="n" s="7" r="C4">
        <v>88567</v>
      </c>
      <c t="n" s="7" r="D4">
        <v>289216</v>
      </c>
      <c t="n" s="7" r="E4">
        <v>347670</v>
      </c>
    </row>
    <row spans="1:5" r="5">
      <c t="s" s="4" r="A5">
        <v>99</v>
      </c>
      <c t="n" s="6" r="B5">
        <v>116641</v>
      </c>
      <c t="n" s="6" r="C5">
        <v>100365</v>
      </c>
      <c t="n" s="6" r="D5">
        <v>329630</v>
      </c>
      <c t="n" s="6" r="E5">
        <v>326053</v>
      </c>
    </row>
    <row spans="1:5" r="6">
      <c t="s" s="4" r="A6">
        <v>288</v>
      </c>
      <c t="n" s="6" r="B6">
        <v>-36379</v>
      </c>
      <c t="n" s="6" r="C6">
        <v>-11798</v>
      </c>
      <c t="n" s="6" r="D6">
        <v>-40414</v>
      </c>
      <c t="n" s="6" r="E6">
        <v>21617</v>
      </c>
    </row>
    <row spans="1:5" r="7">
      <c t="s" s="4" r="A7">
        <v>101</v>
      </c>
      <c t="n" s="7" r="B7">
        <v>9962</v>
      </c>
      <c t="n" s="6" r="C7">
        <v>11602</v>
      </c>
      <c t="n" s="7" r="D7">
        <v>31730</v>
      </c>
      <c t="n" s="6" r="E7">
        <v>37348</v>
      </c>
    </row>
    <row spans="1:5" r="8">
      <c t="s" s="4" r="A8">
        <v>289</v>
      </c>
    </row>
    <row spans="1:5" r="9">
      <c t="s" s="3" r="A9">
        <v>287</v>
      </c>
    </row>
    <row spans="1:5" r="10">
      <c t="s" s="4" r="A10">
        <v>98</v>
      </c>
      <c t="n" s="6" r="C10">
        <v>157685</v>
      </c>
      <c t="n" s="6" r="E10">
        <v>534202</v>
      </c>
    </row>
    <row spans="1:5" r="11">
      <c t="s" s="4" r="A11">
        <v>99</v>
      </c>
      <c t="n" s="6" r="C11">
        <v>144406</v>
      </c>
      <c t="n" s="6" r="E11">
        <v>443682</v>
      </c>
    </row>
    <row spans="1:5" r="12">
      <c t="s" s="4" r="A12">
        <v>288</v>
      </c>
      <c t="n" s="6" r="C12">
        <v>13279</v>
      </c>
      <c t="n" s="6" r="E12">
        <v>90520</v>
      </c>
    </row>
    <row spans="1:5" r="13">
      <c t="s" s="4" r="A13">
        <v>101</v>
      </c>
      <c t="n" s="6" r="C13">
        <v>29382</v>
      </c>
      <c t="n" s="6" r="E13">
        <v>89598</v>
      </c>
    </row>
    <row spans="1:5" r="14">
      <c t="s" s="4" r="A14">
        <v>290</v>
      </c>
      <c t="n" s="6" r="C14">
        <v>-161</v>
      </c>
      <c t="n" s="6" r="E14">
        <v>352</v>
      </c>
    </row>
    <row spans="1:5" r="15">
      <c t="s" s="4" r="A15">
        <v>291</v>
      </c>
    </row>
    <row spans="1:5" r="16">
      <c t="s" s="3" r="A16">
        <v>287</v>
      </c>
    </row>
    <row spans="1:5" r="17">
      <c t="s" s="4" r="A17">
        <v>98</v>
      </c>
      <c t="n" s="6" r="C17">
        <v>5932</v>
      </c>
      <c t="n" s="6" r="E17">
        <v>20558</v>
      </c>
    </row>
    <row spans="1:5" r="18">
      <c t="s" s="4" r="A18">
        <v>99</v>
      </c>
      <c t="n" s="6" r="C18">
        <v>8031</v>
      </c>
      <c t="n" s="6" r="E18">
        <v>26440</v>
      </c>
    </row>
    <row spans="1:5" r="19">
      <c t="s" s="4" r="A19">
        <v>288</v>
      </c>
      <c t="n" s="6" r="C19">
        <v>-2099</v>
      </c>
      <c t="n" s="6" r="E19">
        <v>-5882</v>
      </c>
    </row>
    <row spans="1:5" r="20">
      <c t="s" s="4" r="A20">
        <v>101</v>
      </c>
      <c t="n" s="6" r="C20">
        <v>-2345</v>
      </c>
      <c t="n" s="6" r="E20">
        <v>-5612</v>
      </c>
    </row>
    <row spans="1:5" r="21">
      <c t="s" s="4" r="A21">
        <v>290</v>
      </c>
      <c t="n" s="6" r="C21">
        <v>246</v>
      </c>
      <c t="n" s="6" r="E21">
        <v>-270</v>
      </c>
    </row>
    <row spans="1:5" r="22">
      <c t="s" s="4" r="A22">
        <v>292</v>
      </c>
    </row>
    <row spans="1:5" r="23">
      <c t="s" s="3" r="A23">
        <v>287</v>
      </c>
    </row>
    <row spans="1:5" r="24">
      <c t="s" s="4" r="A24">
        <v>98</v>
      </c>
      <c t="n" s="6" r="C24">
        <v>-75050</v>
      </c>
      <c t="n" s="6" r="E24">
        <v>-207090</v>
      </c>
    </row>
    <row spans="1:5" r="25">
      <c t="s" s="4" r="A25">
        <v>99</v>
      </c>
      <c t="n" s="6" r="C25">
        <v>-52072</v>
      </c>
      <c t="n" s="6" r="E25">
        <v>-144069</v>
      </c>
    </row>
    <row spans="1:5" r="26">
      <c t="s" s="4" r="A26">
        <v>288</v>
      </c>
      <c t="n" s="6" r="C26">
        <v>-22978</v>
      </c>
      <c t="n" s="6" r="E26">
        <v>-63021</v>
      </c>
    </row>
    <row spans="1:5" r="27">
      <c t="s" s="4" r="A27">
        <v>101</v>
      </c>
      <c t="n" s="6" r="C27">
        <v>-15435</v>
      </c>
      <c t="n" s="6" r="E27">
        <v>-46638</v>
      </c>
    </row>
    <row spans="1:5" r="28">
      <c t="s" s="4" r="A28">
        <v>290</v>
      </c>
      <c t="n" s="7" r="C28">
        <v>-85</v>
      </c>
      <c t="n" s="7" r="E28">
        <v>-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3</v>
      </c>
      <c t="s" s="2" r="B1">
        <v>294</v>
      </c>
      <c t="s" s="2" r="C1">
        <v>2</v>
      </c>
      <c t="s" s="2" r="D1">
        <v>2</v>
      </c>
      <c t="s" s="2" r="E1">
        <v>25</v>
      </c>
    </row>
    <row spans="1:5" r="2">
      <c t="s" s="3" r="A2">
        <v>295</v>
      </c>
    </row>
    <row spans="1:5" r="3">
      <c t="s" s="4" r="A3">
        <v>296</v>
      </c>
      <c t="n" s="7" r="C3">
        <v>281590</v>
      </c>
      <c t="n" s="7" r="D3">
        <v>281590</v>
      </c>
    </row>
    <row spans="1:5" r="4">
      <c t="s" s="4" r="A4">
        <v>283</v>
      </c>
    </row>
    <row spans="1:5" r="5">
      <c t="s" s="3" r="A5">
        <v>295</v>
      </c>
    </row>
    <row spans="1:5" r="6">
      <c t="s" s="4" r="A6">
        <v>297</v>
      </c>
      <c t="n" s="7" r="B6">
        <v>364000</v>
      </c>
    </row>
    <row spans="1:5" r="7">
      <c t="s" s="4" r="A7">
        <v>298</v>
      </c>
      <c t="n" s="6" r="B7">
        <v>2600</v>
      </c>
    </row>
    <row spans="1:5" r="8">
      <c t="s" s="4" r="A8">
        <v>299</v>
      </c>
      <c t="n" s="7" r="B8">
        <v>2300</v>
      </c>
    </row>
    <row spans="1:5" r="9">
      <c t="s" s="4" r="A9">
        <v>300</v>
      </c>
    </row>
    <row spans="1:5" r="10">
      <c t="s" s="3" r="A10">
        <v>295</v>
      </c>
    </row>
    <row spans="1:5" r="11">
      <c t="s" s="4" r="A11">
        <v>301</v>
      </c>
      <c t="s" s="4" r="B11">
        <v>302</v>
      </c>
    </row>
    <row spans="1:5" r="12">
      <c t="s" s="4" r="A12">
        <v>303</v>
      </c>
    </row>
    <row spans="1:5" r="13">
      <c t="s" s="3" r="A13">
        <v>295</v>
      </c>
    </row>
    <row spans="1:5" r="14">
      <c t="s" s="4" r="A14">
        <v>296</v>
      </c>
      <c t="n" s="7" r="B14">
        <v>281590</v>
      </c>
    </row>
    <row spans="1:5" r="15">
      <c t="s" s="4" r="A15">
        <v>304</v>
      </c>
    </row>
    <row spans="1:5" r="16">
      <c t="s" s="3" r="A16">
        <v>295</v>
      </c>
    </row>
    <row spans="1:5" r="17">
      <c t="s" s="4" r="A17">
        <v>29</v>
      </c>
      <c t="n" s="6" r="C17">
        <v>10100</v>
      </c>
      <c t="n" s="6" r="D17">
        <v>10100</v>
      </c>
      <c t="n" s="7" r="E17">
        <v>43001</v>
      </c>
    </row>
    <row spans="1:5" r="18">
      <c t="s" s="4" r="A18">
        <v>305</v>
      </c>
      <c t="n" s="6" r="C18">
        <v>4700</v>
      </c>
      <c t="n" s="6" r="D18">
        <v>4700</v>
      </c>
    </row>
    <row spans="1:5" r="19">
      <c t="s" s="4" r="A19">
        <v>306</v>
      </c>
      <c t="n" s="7" r="C19">
        <v>7200</v>
      </c>
      <c t="n" s="7" r="D19">
        <v>7200</v>
      </c>
      <c t="n" s="7" r="E19">
        <v>246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25</v>
      </c>
    </row>
    <row spans="1:3" r="2">
      <c t="s" s="3" r="A2">
        <v>295</v>
      </c>
    </row>
    <row spans="1:3" r="3">
      <c t="s" s="4" r="A3">
        <v>46</v>
      </c>
      <c t="n" s="7" r="C3">
        <v>33781</v>
      </c>
    </row>
    <row spans="1:3" r="4">
      <c t="s" s="4" r="A4">
        <v>42</v>
      </c>
      <c t="n" s="6" r="C4">
        <v>72996</v>
      </c>
    </row>
    <row spans="1:3" r="5">
      <c t="s" s="4" r="A5">
        <v>57</v>
      </c>
      <c t="n" s="6" r="C5">
        <v>12136</v>
      </c>
    </row>
    <row spans="1:3" r="6">
      <c t="s" s="4" r="A6">
        <v>53</v>
      </c>
      <c t="n" s="6" r="C6">
        <v>32526</v>
      </c>
    </row>
    <row spans="1:3" r="7">
      <c t="s" s="4" r="A7">
        <v>304</v>
      </c>
    </row>
    <row spans="1:3" r="8">
      <c t="s" s="3" r="A8">
        <v>295</v>
      </c>
    </row>
    <row spans="1:3" r="9">
      <c t="s" s="4" r="A9">
        <v>27</v>
      </c>
      <c t="n" s="6" r="C9">
        <v>119</v>
      </c>
    </row>
    <row spans="1:3" r="10">
      <c t="s" s="4" r="A10">
        <v>29</v>
      </c>
      <c t="n" s="7" r="B10">
        <v>10100</v>
      </c>
      <c t="n" s="6" r="C10">
        <v>43001</v>
      </c>
    </row>
    <row spans="1:3" r="11">
      <c t="s" s="4" r="A11">
        <v>308</v>
      </c>
      <c t="n" s="6" r="C11">
        <v>28780</v>
      </c>
    </row>
    <row spans="1:3" r="12">
      <c t="s" s="4" r="A12">
        <v>309</v>
      </c>
      <c t="n" s="6" r="C12">
        <v>1096</v>
      </c>
    </row>
    <row spans="1:3" r="13">
      <c t="s" s="4" r="A13">
        <v>44</v>
      </c>
      <c t="n" s="6" r="C13">
        <v>26779</v>
      </c>
    </row>
    <row spans="1:3" r="14">
      <c t="s" s="4" r="A14">
        <v>45</v>
      </c>
      <c t="n" s="6" r="C14">
        <v>7002</v>
      </c>
    </row>
    <row spans="1:3" r="15">
      <c t="s" s="4" r="A15">
        <v>310</v>
      </c>
      <c t="n" s="6" r="C15">
        <v>106777</v>
      </c>
    </row>
    <row spans="1:3" r="16">
      <c t="s" s="4" r="A16">
        <v>46</v>
      </c>
      <c t="n" s="6" r="C16">
        <v>33781</v>
      </c>
    </row>
    <row spans="1:3" r="17">
      <c t="s" s="4" r="A17">
        <v>42</v>
      </c>
      <c t="n" s="6" r="C17">
        <v>72996</v>
      </c>
    </row>
    <row spans="1:3" r="18">
      <c t="s" s="4" r="A18">
        <v>49</v>
      </c>
      <c t="n" s="6" r="C18">
        <v>20003</v>
      </c>
    </row>
    <row spans="1:3" r="19">
      <c t="s" s="4" r="A19">
        <v>306</v>
      </c>
      <c t="n" s="7" r="B19">
        <v>7200</v>
      </c>
      <c t="n" s="6" r="C19">
        <v>24659</v>
      </c>
    </row>
    <row spans="1:3" r="20">
      <c t="s" s="4" r="A20">
        <v>311</v>
      </c>
      <c t="n" s="6" r="C20">
        <v>44662</v>
      </c>
    </row>
    <row spans="1:3" r="21">
      <c t="s" s="4" r="A21">
        <v>57</v>
      </c>
      <c t="n" s="6" r="C21">
        <v>12136</v>
      </c>
    </row>
    <row spans="1:3" r="22">
      <c t="s" s="4" r="A22">
        <v>53</v>
      </c>
      <c t="n" s="7" r="C22">
        <v>325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96</v>
      </c>
      <c t="s" s="2" r="D1">
        <v>1</v>
      </c>
    </row>
    <row spans="1:5" r="2">
      <c t="s" s="2" r="B2">
        <v>2</v>
      </c>
      <c t="s" s="2" r="C2">
        <v>97</v>
      </c>
      <c t="s" s="2" r="D2">
        <v>2</v>
      </c>
      <c t="s" s="2" r="E2">
        <v>97</v>
      </c>
    </row>
    <row spans="1:5" r="3">
      <c t="s" s="3" r="A3">
        <v>187</v>
      </c>
    </row>
    <row spans="1:5" r="4">
      <c t="s" s="4" r="A4">
        <v>98</v>
      </c>
      <c t="n" s="7" r="C4">
        <v>75050</v>
      </c>
      <c t="n" s="7" r="D4">
        <v>138609</v>
      </c>
      <c t="n" s="7" r="E4">
        <v>207090</v>
      </c>
    </row>
    <row spans="1:5" r="5">
      <c t="s" s="4" r="A5">
        <v>99</v>
      </c>
      <c t="n" s="6" r="C5">
        <v>52072</v>
      </c>
      <c t="n" s="6" r="D5">
        <v>93178</v>
      </c>
      <c t="n" s="6" r="E5">
        <v>144069</v>
      </c>
    </row>
    <row spans="1:5" r="6">
      <c t="s" s="4" r="A6">
        <v>101</v>
      </c>
      <c t="n" s="6" r="C6">
        <v>15520</v>
      </c>
      <c t="n" s="6" r="D6">
        <v>32719</v>
      </c>
      <c t="n" s="6" r="E6">
        <v>46720</v>
      </c>
    </row>
    <row spans="1:5" r="7">
      <c t="s" s="4" r="A7">
        <v>313</v>
      </c>
      <c t="n" s="6" r="D7">
        <v>2535</v>
      </c>
    </row>
    <row spans="1:5" r="8">
      <c t="s" s="4" r="A8">
        <v>314</v>
      </c>
      <c t="n" s="6" r="C8">
        <v>5</v>
      </c>
      <c t="n" s="6" r="E8">
        <v>7</v>
      </c>
    </row>
    <row spans="1:5" r="9">
      <c t="s" s="4" r="A9">
        <v>315</v>
      </c>
      <c t="n" s="6" r="C9">
        <v>168</v>
      </c>
      <c t="n" s="6" r="D9">
        <v>117</v>
      </c>
      <c t="n" s="6" r="E9">
        <v>417</v>
      </c>
    </row>
    <row spans="1:5" r="10">
      <c t="s" s="4" r="A10">
        <v>316</v>
      </c>
      <c t="n" s="6" r="C10">
        <v>7285</v>
      </c>
      <c t="n" s="6" r="D10">
        <v>10060</v>
      </c>
      <c t="n" s="6" r="E10">
        <v>15877</v>
      </c>
    </row>
    <row spans="1:5" r="11">
      <c t="s" s="4" r="A11">
        <v>296</v>
      </c>
      <c t="n" s="7" r="B11">
        <v>281590</v>
      </c>
      <c t="n" s="6" r="D11">
        <v>281590</v>
      </c>
    </row>
    <row spans="1:5" r="12">
      <c t="s" s="4" r="A12">
        <v>317</v>
      </c>
      <c t="n" s="6" r="B12">
        <v>108549</v>
      </c>
      <c t="n" s="6" r="C12">
        <v>4627</v>
      </c>
      <c t="n" s="6" r="D12">
        <v>95006</v>
      </c>
      <c t="n" s="6" r="E12">
        <v>7516</v>
      </c>
    </row>
    <row spans="1:5" r="13">
      <c t="s" s="4" r="A13">
        <v>318</v>
      </c>
      <c t="n" s="7" r="B13">
        <v>173041</v>
      </c>
      <c t="n" s="7" r="C13">
        <v>2658</v>
      </c>
      <c t="n" s="7" r="D13">
        <v>196644</v>
      </c>
      <c t="n" s="7" r="E13">
        <v>8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97</v>
      </c>
    </row>
    <row spans="1:3" r="3">
      <c t="s" s="3" r="A3">
        <v>187</v>
      </c>
    </row>
    <row spans="1:3" r="4">
      <c t="s" s="4" r="A4">
        <v>41</v>
      </c>
      <c t="n" s="7" r="B4">
        <v>91497</v>
      </c>
      <c t="n" s="7" r="C4">
        <v>7427</v>
      </c>
    </row>
    <row spans="1:3" r="5">
      <c t="s" s="4" r="A5">
        <v>320</v>
      </c>
      <c t="n" s="6" r="B5">
        <v>1607</v>
      </c>
      <c t="n" s="6" r="C5">
        <v>3468</v>
      </c>
    </row>
    <row spans="1:3" r="6">
      <c t="s" s="4" r="A6">
        <v>131</v>
      </c>
      <c t="n" s="6" r="B6">
        <v>955</v>
      </c>
      <c t="n" s="6" r="C6">
        <v>443</v>
      </c>
    </row>
    <row spans="1:3" r="7">
      <c t="s" s="4" r="A7">
        <v>153</v>
      </c>
      <c t="n" s="6" r="B7">
        <v>273</v>
      </c>
      <c t="n" s="6" r="C7">
        <v>728</v>
      </c>
    </row>
    <row spans="1:3" r="8">
      <c t="s" s="4" r="A8">
        <v>321</v>
      </c>
      <c t="n" s="7" r="B8">
        <v>675</v>
      </c>
      <c t="n" s="7" r="C8">
        <v>16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2</v>
      </c>
      <c t="s" s="2" r="B1">
        <v>96</v>
      </c>
      <c t="s" s="2" r="D1">
        <v>1</v>
      </c>
    </row>
    <row spans="1:5" r="2">
      <c t="s" s="2" r="B2">
        <v>2</v>
      </c>
      <c t="s" s="2" r="C2">
        <v>97</v>
      </c>
      <c t="s" s="2" r="D2">
        <v>2</v>
      </c>
      <c t="s" s="2" r="E2">
        <v>97</v>
      </c>
    </row>
    <row spans="1:5" r="3">
      <c t="s" s="3" r="A3">
        <v>323</v>
      </c>
    </row>
    <row spans="1:5" r="4">
      <c t="s" s="4" r="A4">
        <v>111</v>
      </c>
      <c t="n" s="7" r="B4">
        <v>133551</v>
      </c>
      <c t="n" s="7" r="C4">
        <v>-33763</v>
      </c>
      <c t="n" s="7" r="D4">
        <v>133701</v>
      </c>
      <c t="n" s="7" r="E4">
        <v>-26697</v>
      </c>
    </row>
    <row spans="1:5" r="5">
      <c t="s" s="3" r="A5">
        <v>324</v>
      </c>
    </row>
    <row spans="1:5" r="6">
      <c t="s" s="4" r="A6">
        <v>325</v>
      </c>
      <c t="n" s="6" r="D6">
        <v>-22351</v>
      </c>
    </row>
    <row spans="1:5" r="7">
      <c t="s" s="4" r="A7">
        <v>326</v>
      </c>
      <c t="n" s="6" r="D7">
        <v>-16620</v>
      </c>
    </row>
    <row spans="1:5" r="8">
      <c t="s" s="4" r="A8">
        <v>115</v>
      </c>
      <c t="n" s="6" r="B8">
        <v>-1920</v>
      </c>
      <c t="n" s="6" r="D8">
        <v>-1718</v>
      </c>
    </row>
    <row spans="1:5" r="9">
      <c t="s" s="4" r="A9">
        <v>116</v>
      </c>
      <c t="n" s="6" r="B9">
        <v>112047</v>
      </c>
      <c t="n" s="6" r="C9">
        <v>-33763</v>
      </c>
      <c t="n" s="6" r="D9">
        <v>92787</v>
      </c>
      <c t="n" s="6" r="E9">
        <v>-26997</v>
      </c>
    </row>
    <row spans="1:5" r="10">
      <c t="s" s="4" r="A10">
        <v>327</v>
      </c>
      <c t="n" s="7" r="B10">
        <v>112047</v>
      </c>
      <c t="n" s="7" r="C10">
        <v>-33763</v>
      </c>
      <c t="n" s="7" r="D10">
        <v>92787</v>
      </c>
      <c t="n" s="7" r="E10">
        <v>-26997</v>
      </c>
    </row>
    <row spans="1:5" r="11">
      <c t="s" s="3" r="A11">
        <v>328</v>
      </c>
    </row>
    <row spans="1:5" r="12">
      <c t="s" s="4" r="A12">
        <v>329</v>
      </c>
      <c t="n" s="6" r="B12">
        <v>27075629</v>
      </c>
      <c t="n" s="6" r="C12">
        <v>22799007</v>
      </c>
      <c t="n" s="6" r="D12">
        <v>24926471</v>
      </c>
      <c t="n" s="6" r="E12">
        <v>22741012</v>
      </c>
    </row>
    <row spans="1:5" r="13">
      <c t="s" s="3" r="A13">
        <v>330</v>
      </c>
    </row>
    <row spans="1:5" r="14">
      <c t="s" s="4" r="A14">
        <v>331</v>
      </c>
      <c t="n" s="6" r="B14">
        <v>27075629</v>
      </c>
      <c t="n" s="6" r="C14">
        <v>22799007</v>
      </c>
      <c t="n" s="6" r="D14">
        <v>24926471</v>
      </c>
      <c t="n" s="6" r="E14">
        <v>22741012</v>
      </c>
    </row>
    <row spans="1:5" r="15">
      <c t="s" s="3" r="A15">
        <v>332</v>
      </c>
    </row>
    <row spans="1:5" r="16">
      <c t="s" s="4" r="A16">
        <v>109</v>
      </c>
      <c t="n" s="8" r="B16">
        <v>-2.25</v>
      </c>
      <c t="n" s="8" r="C16">
        <v>-1.6</v>
      </c>
      <c t="n" s="8" r="D16">
        <v>-4.17</v>
      </c>
      <c t="n" s="8" r="E16">
        <v>-1.56</v>
      </c>
    </row>
    <row spans="1:5" r="17">
      <c t="s" s="4" r="A17">
        <v>110</v>
      </c>
      <c t="n" s="9" r="B17">
        <v>6.39</v>
      </c>
      <c t="n" s="9" r="C17">
        <v>0.12</v>
      </c>
      <c t="n" s="9" r="D17">
        <v>7.89</v>
      </c>
      <c t="n" s="9" r="E17">
        <v>0.37</v>
      </c>
    </row>
    <row spans="1:5" r="18">
      <c t="s" s="4" r="A18">
        <v>111</v>
      </c>
      <c t="n" s="9" r="B18">
        <v>4.14</v>
      </c>
      <c t="n" s="9" r="C18">
        <v>-1.48</v>
      </c>
      <c t="n" s="9" r="D18">
        <v>3.72</v>
      </c>
      <c t="n" s="9" r="E18">
        <v>-1.19</v>
      </c>
    </row>
    <row spans="1:5" r="19">
      <c t="s" s="3" r="A19">
        <v>333</v>
      </c>
    </row>
    <row spans="1:5" r="20">
      <c t="s" s="4" r="A20">
        <v>109</v>
      </c>
      <c t="n" s="9" r="B20">
        <v>-2.25</v>
      </c>
      <c t="n" s="9" r="C20">
        <v>-1.6</v>
      </c>
      <c t="n" s="9" r="D20">
        <v>-4.17</v>
      </c>
      <c t="n" s="9" r="E20">
        <v>-1.56</v>
      </c>
    </row>
    <row spans="1:5" r="21">
      <c t="s" s="4" r="A21">
        <v>110</v>
      </c>
      <c t="n" s="9" r="B21">
        <v>6.39</v>
      </c>
      <c t="n" s="9" r="C21">
        <v>0.12</v>
      </c>
      <c t="n" s="9" r="D21">
        <v>7.89</v>
      </c>
      <c t="n" s="9" r="E21">
        <v>0.37</v>
      </c>
    </row>
    <row spans="1:5" r="22">
      <c t="s" s="4" r="A22">
        <v>111</v>
      </c>
      <c t="n" s="8" r="B22">
        <v>4.14</v>
      </c>
      <c t="n" s="8" r="C22">
        <v>-1.48</v>
      </c>
      <c t="n" s="8" r="D22">
        <v>3.72</v>
      </c>
      <c t="n" s="8" r="E22">
        <v>-1.19</v>
      </c>
    </row>
    <row spans="1:5" r="23">
      <c t="s" s="4" r="A23">
        <v>334</v>
      </c>
    </row>
    <row spans="1:5" r="24">
      <c t="s" s="3" r="A24">
        <v>324</v>
      </c>
    </row>
    <row spans="1:5" r="25">
      <c t="s" s="4" r="A25">
        <v>325</v>
      </c>
      <c t="n" s="7" r="B25">
        <v>-7372</v>
      </c>
      <c t="n" s="7" r="D25">
        <v>-22351</v>
      </c>
    </row>
    <row spans="1:5" r="26">
      <c t="s" s="4" r="A26">
        <v>326</v>
      </c>
      <c t="n" s="6" r="B26">
        <v>-12137</v>
      </c>
      <c t="n" s="6" r="D26">
        <v>-16620</v>
      </c>
    </row>
    <row spans="1:5" r="27">
      <c t="s" s="4" r="A27">
        <v>72</v>
      </c>
    </row>
    <row spans="1:5" r="28">
      <c t="s" s="3" r="A28">
        <v>324</v>
      </c>
    </row>
    <row spans="1:5" r="29">
      <c t="s" s="4" r="A29">
        <v>325</v>
      </c>
      <c t="n" s="6" r="B29">
        <v>-60</v>
      </c>
      <c t="n" s="6" r="D29">
        <v>-180</v>
      </c>
      <c t="n" s="7" r="E29">
        <v>-240</v>
      </c>
    </row>
    <row spans="1:5" r="30">
      <c t="s" s="4" r="A30">
        <v>74</v>
      </c>
    </row>
    <row spans="1:5" r="31">
      <c t="s" s="3" r="A31">
        <v>324</v>
      </c>
    </row>
    <row spans="1:5" r="32">
      <c t="s" s="4" r="A32">
        <v>325</v>
      </c>
      <c t="n" s="7" r="B32">
        <v>-15</v>
      </c>
      <c t="n" s="7" r="D32">
        <v>-45</v>
      </c>
      <c t="n" s="7" r="E32">
        <v>-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96</v>
      </c>
      <c t="s" s="2" r="D1">
        <v>1</v>
      </c>
    </row>
    <row spans="1:5" r="2">
      <c t="s" s="2" r="B2">
        <v>2</v>
      </c>
      <c t="s" s="2" r="C2">
        <v>97</v>
      </c>
      <c t="s" s="2" r="D2">
        <v>2</v>
      </c>
      <c t="s" s="2" r="E2">
        <v>97</v>
      </c>
    </row>
    <row spans="1:5" r="3">
      <c t="s" s="3" r="A3">
        <v>336</v>
      </c>
    </row>
    <row spans="1:5" r="4">
      <c t="s" s="4" r="A4">
        <v>337</v>
      </c>
      <c t="n" s="6" r="B4">
        <v>2588511</v>
      </c>
      <c t="n" s="6" r="C4">
        <v>1821923</v>
      </c>
      <c t="n" s="6" r="D4">
        <v>2737783</v>
      </c>
      <c t="n" s="6" r="E4">
        <v>1814356</v>
      </c>
    </row>
    <row spans="1:5" r="5">
      <c t="s" s="4" r="A5">
        <v>338</v>
      </c>
    </row>
    <row spans="1:5" r="6">
      <c t="s" s="3" r="A6">
        <v>336</v>
      </c>
    </row>
    <row spans="1:5" r="7">
      <c t="s" s="4" r="A7">
        <v>337</v>
      </c>
      <c t="n" s="6" r="B7">
        <v>436323</v>
      </c>
      <c t="n" s="6" r="D7">
        <v>449543</v>
      </c>
    </row>
    <row spans="1:5" r="8">
      <c t="s" s="4" r="A8">
        <v>339</v>
      </c>
    </row>
    <row spans="1:5" r="9">
      <c t="s" s="3" r="A9">
        <v>336</v>
      </c>
    </row>
    <row spans="1:5" r="10">
      <c t="s" s="4" r="A10">
        <v>337</v>
      </c>
      <c t="n" s="6" r="B10">
        <v>916666</v>
      </c>
      <c t="n" s="6" r="C10">
        <v>916666</v>
      </c>
      <c t="n" s="6" r="D10">
        <v>916666</v>
      </c>
      <c t="n" s="6" r="E10">
        <v>916666</v>
      </c>
    </row>
    <row spans="1:5" r="11">
      <c t="s" s="4" r="A11">
        <v>340</v>
      </c>
    </row>
    <row spans="1:5" r="12">
      <c t="s" s="3" r="A12">
        <v>336</v>
      </c>
    </row>
    <row spans="1:5" r="13">
      <c t="s" s="4" r="A13">
        <v>337</v>
      </c>
      <c t="n" s="6" r="B13">
        <v>313853</v>
      </c>
      <c t="n" s="6" r="C13">
        <v>905257</v>
      </c>
      <c t="n" s="6" r="D13">
        <v>456618</v>
      </c>
      <c t="n" s="6" r="E13">
        <v>897690</v>
      </c>
    </row>
    <row spans="1:5" r="14">
      <c t="s" s="4" r="A14">
        <v>341</v>
      </c>
    </row>
    <row spans="1:5" r="15">
      <c t="s" s="3" r="A15">
        <v>336</v>
      </c>
    </row>
    <row spans="1:5" r="16">
      <c t="s" s="4" r="A16">
        <v>337</v>
      </c>
      <c t="n" s="6" r="B16">
        <v>921669</v>
      </c>
      <c t="n" s="6" r="D16">
        <v>9149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42</v>
      </c>
      <c t="s" s="2" r="B1">
        <v>2</v>
      </c>
      <c t="s" s="2" r="C1">
        <v>25</v>
      </c>
    </row>
    <row spans="1:3" r="2">
      <c t="s" s="3" r="A2">
        <v>192</v>
      </c>
    </row>
    <row spans="1:3" r="3">
      <c t="s" s="4" r="A3">
        <v>343</v>
      </c>
      <c t="n" s="7" r="B3">
        <v>1541000</v>
      </c>
      <c t="n" s="7" r="C3">
        <v>28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96</v>
      </c>
      <c t="s" s="2" r="D1">
        <v>1</v>
      </c>
    </row>
    <row spans="1:5" r="2">
      <c t="s" s="2" r="B2">
        <v>2</v>
      </c>
      <c t="s" s="2" r="C2">
        <v>97</v>
      </c>
      <c t="s" s="2" r="D2">
        <v>2</v>
      </c>
      <c t="s" s="2" r="E2">
        <v>97</v>
      </c>
    </row>
    <row spans="1:5" r="3">
      <c t="s" s="4" r="A3">
        <v>98</v>
      </c>
      <c t="n" s="7" r="B3">
        <v>80262</v>
      </c>
      <c t="n" s="7" r="C3">
        <v>88567</v>
      </c>
      <c t="n" s="7" r="D3">
        <v>289216</v>
      </c>
      <c t="n" s="7" r="E3">
        <v>347670</v>
      </c>
    </row>
    <row spans="1:5" r="4">
      <c t="s" s="4" r="A4">
        <v>99</v>
      </c>
      <c t="n" s="6" r="B4">
        <v>116641</v>
      </c>
      <c t="n" s="6" r="C4">
        <v>100365</v>
      </c>
      <c t="n" s="6" r="D4">
        <v>329630</v>
      </c>
      <c t="n" s="6" r="E4">
        <v>326053</v>
      </c>
    </row>
    <row spans="1:5" r="5">
      <c t="s" s="4" r="A5">
        <v>100</v>
      </c>
      <c t="n" s="6" r="B5">
        <v>-36379</v>
      </c>
      <c t="n" s="6" r="C5">
        <v>-11798</v>
      </c>
      <c t="n" s="6" r="D5">
        <v>-40414</v>
      </c>
      <c t="n" s="6" r="E5">
        <v>21617</v>
      </c>
    </row>
    <row spans="1:5" r="6">
      <c t="s" s="4" r="A6">
        <v>101</v>
      </c>
      <c t="n" s="6" r="B6">
        <v>9962</v>
      </c>
      <c t="n" s="6" r="C6">
        <v>11602</v>
      </c>
      <c t="n" s="6" r="D6">
        <v>31730</v>
      </c>
      <c t="n" s="6" r="E6">
        <v>37348</v>
      </c>
    </row>
    <row spans="1:5" r="7">
      <c t="s" s="4" r="A7">
        <v>102</v>
      </c>
      <c t="n" s="6" r="C7">
        <v>39670</v>
      </c>
      <c t="n" s="6" r="E7">
        <v>39670</v>
      </c>
    </row>
    <row spans="1:5" r="8">
      <c t="s" s="4" r="A8">
        <v>103</v>
      </c>
      <c t="n" s="6" r="B8">
        <v>-409</v>
      </c>
      <c t="n" s="6" r="C8">
        <v>-866</v>
      </c>
      <c t="n" s="6" r="D8">
        <v>-20</v>
      </c>
      <c t="n" s="6" r="E8">
        <v>-1357</v>
      </c>
    </row>
    <row spans="1:5" r="9">
      <c t="s" s="4" r="A9">
        <v>104</v>
      </c>
      <c t="n" s="6" r="B9">
        <v>-45932</v>
      </c>
      <c t="n" s="6" r="C9">
        <v>-62204</v>
      </c>
      <c t="n" s="6" r="D9">
        <v>-72124</v>
      </c>
      <c t="n" s="6" r="E9">
        <v>-54044</v>
      </c>
    </row>
    <row spans="1:5" r="10">
      <c t="s" s="4" r="A10">
        <v>105</v>
      </c>
      <c t="n" s="6" r="B10">
        <v>13333</v>
      </c>
      <c t="n" s="6" r="C10">
        <v>872</v>
      </c>
      <c t="n" s="6" r="D10">
        <v>21129</v>
      </c>
      <c t="n" s="6" r="E10">
        <v>6498</v>
      </c>
    </row>
    <row spans="1:5" r="11">
      <c t="s" s="4" r="A11">
        <v>106</v>
      </c>
      <c t="n" s="6" r="B11">
        <v>2451</v>
      </c>
      <c t="n" s="6" r="C11">
        <v>-23</v>
      </c>
      <c t="n" s="6" r="D11">
        <v>437</v>
      </c>
      <c t="n" s="6" r="E11">
        <v>-103</v>
      </c>
    </row>
    <row spans="1:5" r="12">
      <c t="s" s="4" r="A12">
        <v>107</v>
      </c>
      <c t="n" s="6" r="B12">
        <v>-61716</v>
      </c>
      <c t="n" s="6" r="C12">
        <v>-63053</v>
      </c>
      <c t="n" s="6" r="D12">
        <v>-93690</v>
      </c>
      <c t="n" s="6" r="E12">
        <v>-60439</v>
      </c>
    </row>
    <row spans="1:5" r="13">
      <c t="s" s="4" r="A13">
        <v>108</v>
      </c>
      <c t="n" s="6" r="B13">
        <v>-22226</v>
      </c>
      <c t="n" s="6" r="C13">
        <v>-26632</v>
      </c>
      <c t="n" s="6" r="D13">
        <v>-30747</v>
      </c>
      <c t="n" s="6" r="E13">
        <v>-25381</v>
      </c>
    </row>
    <row spans="1:5" r="14">
      <c t="s" s="4" r="A14">
        <v>109</v>
      </c>
      <c t="n" s="6" r="B14">
        <v>-39490</v>
      </c>
      <c t="n" s="6" r="C14">
        <v>-36421</v>
      </c>
      <c t="n" s="6" r="D14">
        <v>-62943</v>
      </c>
      <c t="n" s="6" r="E14">
        <v>-35058</v>
      </c>
    </row>
    <row spans="1:5" r="15">
      <c t="s" s="4" r="A15">
        <v>110</v>
      </c>
      <c t="n" s="6" r="B15">
        <v>173041</v>
      </c>
      <c t="n" s="6" r="C15">
        <v>2658</v>
      </c>
      <c t="n" s="6" r="D15">
        <v>196644</v>
      </c>
      <c t="n" s="6" r="E15">
        <v>8361</v>
      </c>
    </row>
    <row spans="1:5" r="16">
      <c t="s" s="4" r="A16">
        <v>111</v>
      </c>
      <c t="n" s="6" r="B16">
        <v>133551</v>
      </c>
      <c t="n" s="6" r="C16">
        <v>-33763</v>
      </c>
      <c t="n" s="6" r="D16">
        <v>133701</v>
      </c>
      <c t="n" s="6" r="E16">
        <v>-26697</v>
      </c>
    </row>
    <row spans="1:5" r="17">
      <c t="s" s="4" r="A17">
        <v>112</v>
      </c>
      <c t="n" s="6" r="B17">
        <v>75</v>
      </c>
      <c t="n" s="6" r="D17">
        <v>225</v>
      </c>
      <c t="n" s="6" r="E17">
        <v>300</v>
      </c>
    </row>
    <row spans="1:5" r="18">
      <c t="s" s="4" r="A18">
        <v>113</v>
      </c>
      <c t="n" s="6" r="D18">
        <v>22351</v>
      </c>
    </row>
    <row spans="1:5" r="19">
      <c t="s" s="4" r="A19">
        <v>114</v>
      </c>
      <c t="n" s="6" r="D19">
        <v>16620</v>
      </c>
    </row>
    <row spans="1:5" r="20">
      <c t="s" s="4" r="A20">
        <v>115</v>
      </c>
      <c t="n" s="6" r="B20">
        <v>1920</v>
      </c>
      <c t="n" s="6" r="D20">
        <v>1718</v>
      </c>
    </row>
    <row spans="1:5" r="21">
      <c t="s" s="4" r="A21">
        <v>116</v>
      </c>
      <c t="n" s="7" r="B21">
        <v>112047</v>
      </c>
      <c t="n" s="7" r="C21">
        <v>-33763</v>
      </c>
      <c t="n" s="7" r="D21">
        <v>92787</v>
      </c>
      <c t="n" s="7" r="E21">
        <v>-26997</v>
      </c>
    </row>
    <row spans="1:5" r="22">
      <c t="s" s="3" r="A22">
        <v>117</v>
      </c>
    </row>
    <row spans="1:5" r="23">
      <c t="s" s="4" r="A23">
        <v>109</v>
      </c>
      <c t="n" s="8" r="B23">
        <v>-2.25</v>
      </c>
      <c t="n" s="8" r="C23">
        <v>-1.6</v>
      </c>
      <c t="n" s="8" r="D23">
        <v>-4.17</v>
      </c>
      <c t="n" s="8" r="E23">
        <v>-1.56</v>
      </c>
    </row>
    <row spans="1:5" r="24">
      <c t="s" s="4" r="A24">
        <v>110</v>
      </c>
      <c t="n" s="9" r="B24">
        <v>6.39</v>
      </c>
      <c t="n" s="9" r="C24">
        <v>0.12</v>
      </c>
      <c t="n" s="9" r="D24">
        <v>7.89</v>
      </c>
      <c t="n" s="9" r="E24">
        <v>0.37</v>
      </c>
    </row>
    <row spans="1:5" r="25">
      <c t="s" s="4" r="A25">
        <v>111</v>
      </c>
      <c t="n" s="9" r="B25">
        <v>4.14</v>
      </c>
      <c t="n" s="9" r="C25">
        <v>-1.48</v>
      </c>
      <c t="n" s="9" r="D25">
        <v>3.72</v>
      </c>
      <c t="n" s="9" r="E25">
        <v>-1.19</v>
      </c>
    </row>
    <row spans="1:5" r="26">
      <c t="s" s="3" r="A26">
        <v>118</v>
      </c>
    </row>
    <row spans="1:5" r="27">
      <c t="s" s="4" r="A27">
        <v>109</v>
      </c>
      <c t="n" s="9" r="B27">
        <v>-2.25</v>
      </c>
      <c t="n" s="9" r="C27">
        <v>-1.6</v>
      </c>
      <c t="n" s="9" r="D27">
        <v>-4.17</v>
      </c>
      <c t="n" s="9" r="E27">
        <v>-1.56</v>
      </c>
    </row>
    <row spans="1:5" r="28">
      <c t="s" s="4" r="A28">
        <v>110</v>
      </c>
      <c t="n" s="9" r="B28">
        <v>6.39</v>
      </c>
      <c t="n" s="9" r="C28">
        <v>0.12</v>
      </c>
      <c t="n" s="9" r="D28">
        <v>7.89</v>
      </c>
      <c t="n" s="9" r="E28">
        <v>0.37</v>
      </c>
    </row>
    <row spans="1:5" r="29">
      <c t="s" s="4" r="A29">
        <v>111</v>
      </c>
      <c t="n" s="8" r="B29">
        <v>4.14</v>
      </c>
      <c t="n" s="8" r="C29">
        <v>-1.48</v>
      </c>
      <c t="n" s="8" r="D29">
        <v>3.72</v>
      </c>
      <c t="n" s="8" r="E29">
        <v>-1.19</v>
      </c>
    </row>
    <row spans="1:5" r="30">
      <c t="s" s="4" r="A30">
        <v>69</v>
      </c>
    </row>
    <row spans="1:5" r="31">
      <c t="s" s="4" r="A31">
        <v>113</v>
      </c>
      <c t="n" s="7" r="B31">
        <v>7372</v>
      </c>
      <c t="n" s="7" r="D31">
        <v>22351</v>
      </c>
    </row>
    <row spans="1:5" r="32">
      <c t="s" s="4" r="A32">
        <v>114</v>
      </c>
      <c t="n" s="7" r="B32">
        <v>12137</v>
      </c>
      <c t="n" s="7" r="D32">
        <v>16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5</v>
      </c>
    </row>
    <row spans="1:3" r="2">
      <c t="s" s="3" r="A2">
        <v>345</v>
      </c>
    </row>
    <row spans="1:3" r="3">
      <c t="s" s="4" r="A3">
        <v>346</v>
      </c>
      <c t="n" s="7" r="B3">
        <v>7157</v>
      </c>
      <c t="n" s="7" r="C3">
        <v>1878</v>
      </c>
    </row>
    <row spans="1:3" r="4">
      <c t="s" s="4" r="A4">
        <v>149</v>
      </c>
      <c t="n" s="6" r="B4">
        <v>7105</v>
      </c>
      <c t="n" s="6" r="C4">
        <v>14784</v>
      </c>
    </row>
    <row spans="1:3" r="5">
      <c t="s" s="4" r="A5">
        <v>347</v>
      </c>
      <c t="n" s="6" r="B5">
        <v>5550</v>
      </c>
      <c t="n" s="6" r="C5">
        <v>4521</v>
      </c>
    </row>
    <row spans="1:3" r="6">
      <c t="s" s="4" r="A6">
        <v>348</v>
      </c>
      <c t="n" s="6" r="B6">
        <v>4294</v>
      </c>
      <c t="n" s="6" r="C6">
        <v>4604</v>
      </c>
    </row>
    <row spans="1:3" r="7">
      <c t="s" s="4" r="A7">
        <v>349</v>
      </c>
      <c t="n" s="6" r="B7">
        <v>2605</v>
      </c>
      <c t="n" s="6" r="C7">
        <v>3308</v>
      </c>
    </row>
    <row spans="1:3" r="8">
      <c t="s" s="4" r="A8">
        <v>350</v>
      </c>
      <c t="n" s="6" r="B8">
        <v>1622</v>
      </c>
      <c t="n" s="6" r="C8">
        <v>1362</v>
      </c>
    </row>
    <row spans="1:3" r="9">
      <c t="s" s="4" r="A9">
        <v>351</v>
      </c>
      <c t="n" s="6" r="B9">
        <v>1405</v>
      </c>
      <c t="n" s="6" r="C9">
        <v>2130</v>
      </c>
    </row>
    <row spans="1:3" r="10">
      <c t="s" s="4" r="A10">
        <v>39</v>
      </c>
      <c t="n" s="6" r="B10">
        <v>9868</v>
      </c>
      <c t="n" s="6" r="C10">
        <v>16007</v>
      </c>
    </row>
    <row spans="1:3" r="11">
      <c t="s" s="4" r="A11">
        <v>352</v>
      </c>
      <c t="n" s="6" r="B11">
        <v>39606</v>
      </c>
      <c t="n" s="6" r="C11">
        <v>48594</v>
      </c>
    </row>
    <row spans="1:3" r="12">
      <c t="s" s="4" r="A12">
        <v>353</v>
      </c>
      <c t="n" s="6" r="B12">
        <v>9356</v>
      </c>
      <c t="n" s="6" r="C12">
        <v>8786</v>
      </c>
    </row>
    <row spans="1:3" r="13">
      <c t="s" s="4" r="A13">
        <v>354</v>
      </c>
      <c t="n" s="7" r="B13">
        <v>30250</v>
      </c>
      <c t="n" s="7" r="C13">
        <v>398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55</v>
      </c>
      <c t="s" s="2" r="B1">
        <v>2</v>
      </c>
      <c t="s" s="2" r="C1">
        <v>25</v>
      </c>
    </row>
    <row spans="1:3" r="2">
      <c t="s" s="3" r="A2">
        <v>198</v>
      </c>
    </row>
    <row spans="1:3" r="3">
      <c t="s" s="4" r="A3">
        <v>356</v>
      </c>
      <c t="n" s="7" r="B3">
        <v>290000</v>
      </c>
      <c t="n" s="7" r="C3">
        <v>28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358</v>
      </c>
    </row>
    <row spans="1:3" r="3">
      <c t="s" s="4" r="A3">
        <v>359</v>
      </c>
      <c t="n" s="7" r="B3">
        <v>519585</v>
      </c>
      <c t="n" s="7" r="C3">
        <v>520422</v>
      </c>
    </row>
    <row spans="1:3" r="4">
      <c t="s" s="4" r="A4">
        <v>360</v>
      </c>
      <c t="n" s="6" r="B4">
        <v>-12163</v>
      </c>
      <c t="n" s="6" r="C4">
        <v>-8726</v>
      </c>
    </row>
    <row spans="1:3" r="5">
      <c t="s" s="4" r="A5">
        <v>361</v>
      </c>
      <c t="n" s="6" r="B5">
        <v>110495</v>
      </c>
      <c t="n" s="6" r="C5">
        <v>22468</v>
      </c>
    </row>
    <row spans="1:3" r="6">
      <c t="s" s="4" r="A6">
        <v>55</v>
      </c>
      <c t="n" s="6" r="B6">
        <v>409090</v>
      </c>
      <c t="n" s="6" r="C6">
        <v>497954</v>
      </c>
    </row>
    <row spans="1:3" r="7">
      <c t="s" s="4" r="A7">
        <v>362</v>
      </c>
    </row>
    <row spans="1:3" r="8">
      <c t="s" s="3" r="A8">
        <v>358</v>
      </c>
    </row>
    <row spans="1:3" r="9">
      <c t="s" s="4" r="A9">
        <v>359</v>
      </c>
      <c t="n" s="6" r="C9">
        <v>0</v>
      </c>
    </row>
    <row spans="1:3" r="10">
      <c t="s" s="4" r="A10">
        <v>363</v>
      </c>
    </row>
    <row spans="1:3" r="11">
      <c t="s" s="3" r="A11">
        <v>358</v>
      </c>
    </row>
    <row spans="1:3" r="12">
      <c t="s" s="4" r="A12">
        <v>359</v>
      </c>
      <c t="n" s="6" r="B12">
        <v>425000</v>
      </c>
      <c t="n" s="6" r="C12">
        <v>425000</v>
      </c>
    </row>
    <row spans="1:3" r="13">
      <c t="s" s="4" r="A13">
        <v>364</v>
      </c>
    </row>
    <row spans="1:3" r="14">
      <c t="s" s="3" r="A14">
        <v>358</v>
      </c>
    </row>
    <row spans="1:3" r="15">
      <c t="s" s="4" r="A15">
        <v>359</v>
      </c>
      <c t="n" s="6" r="B15">
        <v>50000</v>
      </c>
      <c t="n" s="6" r="C15">
        <v>50000</v>
      </c>
    </row>
    <row spans="1:3" r="16">
      <c t="s" s="4" r="A16">
        <v>365</v>
      </c>
    </row>
    <row spans="1:3" r="17">
      <c t="s" s="3" r="A17">
        <v>358</v>
      </c>
    </row>
    <row spans="1:3" r="18">
      <c t="s" s="4" r="A18">
        <v>359</v>
      </c>
      <c t="n" s="6" r="B18">
        <v>8392</v>
      </c>
      <c t="n" s="6" r="C18">
        <v>15856</v>
      </c>
    </row>
    <row spans="1:3" r="19">
      <c t="s" s="4" r="A19">
        <v>366</v>
      </c>
    </row>
    <row spans="1:3" r="20">
      <c t="s" s="3" r="A20">
        <v>358</v>
      </c>
    </row>
    <row spans="1:3" r="21">
      <c t="s" s="4" r="A21">
        <v>359</v>
      </c>
      <c t="n" s="6" r="B21">
        <v>9417</v>
      </c>
    </row>
    <row spans="1:3" r="22">
      <c t="s" s="4" r="A22">
        <v>367</v>
      </c>
    </row>
    <row spans="1:3" r="23">
      <c t="s" s="3" r="A23">
        <v>358</v>
      </c>
    </row>
    <row spans="1:3" r="24">
      <c t="s" s="4" r="A24">
        <v>359</v>
      </c>
      <c t="n" s="6" r="B24">
        <v>15000</v>
      </c>
      <c t="n" s="6" r="C24">
        <v>16189</v>
      </c>
    </row>
    <row spans="1:3" r="25">
      <c t="s" s="4" r="A25">
        <v>368</v>
      </c>
    </row>
    <row spans="1:3" r="26">
      <c t="s" s="3" r="A26">
        <v>358</v>
      </c>
    </row>
    <row spans="1:3" r="27">
      <c t="s" s="4" r="A27">
        <v>359</v>
      </c>
      <c t="n" s="6" r="B27">
        <v>19140</v>
      </c>
      <c t="n" s="6" r="C27">
        <v>15000</v>
      </c>
    </row>
    <row spans="1:3" r="28">
      <c t="s" s="4" r="A28">
        <v>369</v>
      </c>
    </row>
    <row spans="1:3" r="29">
      <c t="s" s="3" r="A29">
        <v>358</v>
      </c>
    </row>
    <row spans="1:3" r="30">
      <c t="s" s="4" r="A30">
        <v>359</v>
      </c>
      <c t="n" s="7" r="B30">
        <v>4799</v>
      </c>
      <c t="n" s="7" r="C30">
        <v>71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 customWidth="1" max="5" min="5" width="32"/>
    <col customWidth="1" max="6" min="6" width="21"/>
    <col customWidth="1" max="7" min="7" width="29"/>
    <col customWidth="1" max="8" min="8" width="80"/>
    <col customWidth="1" max="9" min="9" width="21"/>
    <col customWidth="1" max="10" min="10" width="14"/>
    <col customWidth="1" max="11" min="11" width="21"/>
  </cols>
  <sheetData>
    <row spans="1:11" r="1">
      <c t="s" s="1" r="A1">
        <v>370</v>
      </c>
      <c t="s" s="2" r="B1">
        <v>371</v>
      </c>
      <c t="s" s="2" r="C1">
        <v>372</v>
      </c>
      <c t="s" s="2" r="D1">
        <v>373</v>
      </c>
      <c t="s" s="2" r="E1">
        <v>374</v>
      </c>
      <c t="s" s="2" r="F1">
        <v>375</v>
      </c>
      <c t="s" s="2" r="G1">
        <v>376</v>
      </c>
      <c t="s" s="2" r="H1">
        <v>376</v>
      </c>
      <c t="s" s="2" r="I1">
        <v>377</v>
      </c>
      <c t="s" s="2" r="J1">
        <v>378</v>
      </c>
      <c t="s" s="2" r="K1">
        <v>379</v>
      </c>
    </row>
    <row spans="1:11" r="2">
      <c t="s" s="3" r="A2">
        <v>358</v>
      </c>
    </row>
    <row spans="1:11" r="3">
      <c t="s" s="4" r="A3">
        <v>359</v>
      </c>
      <c t="n" s="7" r="G3">
        <v>519585000</v>
      </c>
      <c t="n" s="7" r="H3">
        <v>519585000</v>
      </c>
      <c t="n" s="7" r="I3">
        <v>520422000</v>
      </c>
    </row>
    <row spans="1:11" r="4">
      <c t="s" s="4" r="A4">
        <v>361</v>
      </c>
      <c t="n" s="7" r="G4">
        <v>110495000</v>
      </c>
      <c t="n" s="7" r="H4">
        <v>110495000</v>
      </c>
      <c t="n" s="7" r="I4">
        <v>22468000</v>
      </c>
    </row>
    <row spans="1:11" r="5">
      <c t="s" s="4" r="A5">
        <v>380</v>
      </c>
      <c t="n" s="7" r="C5">
        <v>4800000</v>
      </c>
      <c t="n" s="7" r="F5">
        <v>15000000</v>
      </c>
    </row>
    <row spans="1:11" r="6">
      <c t="s" s="4" r="A6">
        <v>364</v>
      </c>
    </row>
    <row spans="1:11" r="7">
      <c t="s" s="3" r="A7">
        <v>358</v>
      </c>
    </row>
    <row spans="1:11" r="8">
      <c t="s" s="4" r="A8">
        <v>381</v>
      </c>
      <c t="s" s="4" r="G8">
        <v>89</v>
      </c>
      <c t="s" s="4" r="H8">
        <v>89</v>
      </c>
      <c t="s" s="4" r="I8">
        <v>89</v>
      </c>
    </row>
    <row spans="1:11" r="9">
      <c t="s" s="4" r="A9">
        <v>363</v>
      </c>
    </row>
    <row spans="1:11" r="10">
      <c t="s" s="3" r="A10">
        <v>358</v>
      </c>
    </row>
    <row spans="1:11" r="11">
      <c t="s" s="4" r="A11">
        <v>381</v>
      </c>
      <c t="s" s="4" r="K11">
        <v>382</v>
      </c>
    </row>
    <row spans="1:11" r="12">
      <c t="s" s="4" r="A12">
        <v>383</v>
      </c>
      <c t="n" s="7" r="K12">
        <v>425000000</v>
      </c>
    </row>
    <row spans="1:11" r="13">
      <c t="s" s="4" r="A13">
        <v>384</v>
      </c>
      <c t="n" s="7" r="B13">
        <v>50000000</v>
      </c>
    </row>
    <row spans="1:11" r="14">
      <c t="s" s="4" r="A14">
        <v>385</v>
      </c>
      <c t="s" s="4" r="B14">
        <v>386</v>
      </c>
    </row>
    <row spans="1:11" r="15">
      <c t="s" s="4" r="A15">
        <v>387</v>
      </c>
    </row>
    <row spans="1:11" r="16">
      <c t="s" s="3" r="A16">
        <v>358</v>
      </c>
    </row>
    <row spans="1:11" r="17">
      <c t="s" s="4" r="A17">
        <v>388</v>
      </c>
      <c t="s" s="4" r="D17">
        <v>389</v>
      </c>
    </row>
    <row spans="1:11" r="18">
      <c t="s" s="4" r="A18">
        <v>390</v>
      </c>
      <c t="n" s="6" r="D18">
        <v>20</v>
      </c>
    </row>
    <row spans="1:11" r="19">
      <c t="s" s="4" r="A19">
        <v>391</v>
      </c>
      <c t="s" s="4" r="D19">
        <v>392</v>
      </c>
    </row>
    <row spans="1:11" r="20">
      <c t="s" s="4" r="A20">
        <v>393</v>
      </c>
    </row>
    <row spans="1:11" r="21">
      <c t="s" s="3" r="A21">
        <v>358</v>
      </c>
    </row>
    <row spans="1:11" r="22">
      <c t="s" s="4" r="A22">
        <v>394</v>
      </c>
      <c t="s" s="4" r="H22">
        <v>395</v>
      </c>
    </row>
    <row spans="1:11" r="23">
      <c t="s" s="4" r="A23">
        <v>362</v>
      </c>
    </row>
    <row spans="1:11" r="24">
      <c t="s" s="3" r="A24">
        <v>358</v>
      </c>
    </row>
    <row spans="1:11" r="25">
      <c t="s" s="4" r="A25">
        <v>396</v>
      </c>
      <c t="s" s="4" r="G25">
        <v>397</v>
      </c>
      <c t="s" s="4" r="H25">
        <v>397</v>
      </c>
      <c t="s" s="4" r="I25">
        <v>397</v>
      </c>
    </row>
    <row spans="1:11" r="26">
      <c t="s" s="4" r="A26">
        <v>388</v>
      </c>
      <c t="s" s="4" r="H26">
        <v>398</v>
      </c>
    </row>
    <row spans="1:11" r="27">
      <c t="s" s="4" r="A27">
        <v>399</v>
      </c>
      <c t="n" s="7" r="G27">
        <v>100000000</v>
      </c>
      <c t="n" s="7" r="H27">
        <v>100000000</v>
      </c>
    </row>
    <row spans="1:11" r="28">
      <c t="s" s="4" r="A28">
        <v>400</v>
      </c>
      <c t="n" s="6" r="G28">
        <v>15000000</v>
      </c>
      <c t="n" s="6" r="H28">
        <v>15000000</v>
      </c>
    </row>
    <row spans="1:11" r="29">
      <c t="s" s="4" r="A29">
        <v>401</v>
      </c>
      <c t="n" s="7" r="G29">
        <v>22600000</v>
      </c>
      <c t="n" s="7" r="H29">
        <v>22600000</v>
      </c>
    </row>
    <row spans="1:11" r="30">
      <c t="s" s="4" r="A30">
        <v>359</v>
      </c>
      <c t="n" s="7" r="I30">
        <v>0</v>
      </c>
    </row>
    <row spans="1:11" r="31">
      <c t="s" s="4" r="A31">
        <v>365</v>
      </c>
    </row>
    <row spans="1:11" r="32">
      <c t="s" s="3" r="A32">
        <v>358</v>
      </c>
    </row>
    <row spans="1:11" r="33">
      <c t="s" s="4" r="A33">
        <v>402</v>
      </c>
      <c t="n" s="6" r="H33">
        <v>2017</v>
      </c>
      <c t="n" s="6" r="I33">
        <v>2017</v>
      </c>
    </row>
    <row spans="1:11" r="34">
      <c t="s" s="4" r="A34">
        <v>403</v>
      </c>
      <c t="s" s="4" r="G34">
        <v>404</v>
      </c>
      <c t="s" s="4" r="H34">
        <v>404</v>
      </c>
      <c t="s" s="4" r="I34">
        <v>404</v>
      </c>
    </row>
    <row spans="1:11" r="35">
      <c t="s" s="4" r="A35">
        <v>359</v>
      </c>
      <c t="n" s="7" r="G35">
        <v>8392000</v>
      </c>
      <c t="n" s="7" r="H35">
        <v>8392000</v>
      </c>
      <c t="n" s="7" r="I35">
        <v>15856000</v>
      </c>
    </row>
    <row spans="1:11" r="36">
      <c t="s" s="4" r="A36">
        <v>366</v>
      </c>
    </row>
    <row spans="1:11" r="37">
      <c t="s" s="3" r="A37">
        <v>358</v>
      </c>
    </row>
    <row spans="1:11" r="38">
      <c t="s" s="4" r="A38">
        <v>402</v>
      </c>
      <c t="n" s="6" r="H38">
        <v>2019</v>
      </c>
      <c t="n" s="6" r="I38">
        <v>2019</v>
      </c>
    </row>
    <row spans="1:11" r="39">
      <c t="s" s="4" r="A39">
        <v>403</v>
      </c>
      <c t="s" s="4" r="G39">
        <v>405</v>
      </c>
      <c t="s" s="4" r="H39">
        <v>405</v>
      </c>
      <c t="s" s="4" r="I39">
        <v>405</v>
      </c>
    </row>
    <row spans="1:11" r="40">
      <c t="s" s="4" r="A40">
        <v>359</v>
      </c>
      <c t="n" s="7" r="G40">
        <v>9417000</v>
      </c>
      <c t="n" s="7" r="H40">
        <v>9417000</v>
      </c>
    </row>
    <row spans="1:11" r="41">
      <c t="s" s="4" r="A41">
        <v>406</v>
      </c>
    </row>
    <row spans="1:11" r="42">
      <c t="s" s="3" r="A42">
        <v>358</v>
      </c>
    </row>
    <row spans="1:11" r="43">
      <c t="s" s="4" r="A43">
        <v>403</v>
      </c>
      <c t="s" s="4" r="G43">
        <v>407</v>
      </c>
      <c t="s" s="4" r="H43">
        <v>407</v>
      </c>
      <c t="s" s="4" r="I43">
        <v>407</v>
      </c>
    </row>
    <row spans="1:11" r="44">
      <c t="s" s="4" r="A44">
        <v>388</v>
      </c>
      <c t="s" s="4" r="H44">
        <v>408</v>
      </c>
    </row>
    <row spans="1:11" r="45">
      <c t="s" s="4" r="A45">
        <v>359</v>
      </c>
      <c t="n" s="7" r="G45">
        <v>15000000</v>
      </c>
      <c t="n" s="7" r="H45">
        <v>15000000</v>
      </c>
      <c t="n" s="7" r="I45">
        <v>16189000</v>
      </c>
    </row>
    <row spans="1:11" r="46">
      <c t="s" s="4" r="A46">
        <v>409</v>
      </c>
      <c t="s" s="4" r="H46">
        <v>410</v>
      </c>
    </row>
    <row spans="1:11" r="47">
      <c t="s" s="4" r="A47">
        <v>368</v>
      </c>
    </row>
    <row spans="1:11" r="48">
      <c t="s" s="3" r="A48">
        <v>358</v>
      </c>
    </row>
    <row spans="1:11" r="49">
      <c t="s" s="4" r="A49">
        <v>403</v>
      </c>
      <c t="s" s="4" r="G49">
        <v>411</v>
      </c>
      <c t="s" s="4" r="H49">
        <v>411</v>
      </c>
      <c t="s" s="4" r="I49">
        <v>411</v>
      </c>
    </row>
    <row spans="1:11" r="50">
      <c t="s" s="4" r="A50">
        <v>359</v>
      </c>
      <c t="n" s="7" r="G50">
        <v>19140000</v>
      </c>
      <c t="n" s="7" r="H50">
        <v>19140000</v>
      </c>
      <c t="n" s="7" r="I50">
        <v>15000000</v>
      </c>
    </row>
    <row spans="1:11" r="51">
      <c t="s" s="4" r="A51">
        <v>369</v>
      </c>
    </row>
    <row spans="1:11" r="52">
      <c t="s" s="3" r="A52">
        <v>358</v>
      </c>
    </row>
    <row spans="1:11" r="53">
      <c t="s" s="4" r="A53">
        <v>412</v>
      </c>
      <c t="s" s="4" r="G53">
        <v>413</v>
      </c>
      <c t="s" s="4" r="H53">
        <v>413</v>
      </c>
      <c t="s" s="4" r="I53">
        <v>413</v>
      </c>
    </row>
    <row spans="1:11" r="54">
      <c t="s" s="4" r="A54">
        <v>359</v>
      </c>
      <c t="n" s="7" r="G54">
        <v>4799000</v>
      </c>
      <c t="n" s="7" r="H54">
        <v>4799000</v>
      </c>
      <c t="n" s="7" r="I54">
        <v>7103000</v>
      </c>
    </row>
    <row spans="1:11" r="55">
      <c t="s" s="4" r="A55">
        <v>364</v>
      </c>
    </row>
    <row spans="1:11" r="56">
      <c t="s" s="3" r="A56">
        <v>358</v>
      </c>
    </row>
    <row spans="1:11" r="57">
      <c t="s" s="4" r="A57">
        <v>381</v>
      </c>
      <c t="s" s="4" r="B57">
        <v>89</v>
      </c>
      <c t="s" s="4" r="G57">
        <v>89</v>
      </c>
      <c t="s" s="4" r="H57">
        <v>89</v>
      </c>
    </row>
    <row spans="1:11" r="58">
      <c t="s" s="4" r="A58">
        <v>384</v>
      </c>
      <c t="n" s="7" r="B58">
        <v>50000000</v>
      </c>
    </row>
    <row spans="1:11" r="59">
      <c t="s" s="4" r="A59">
        <v>385</v>
      </c>
      <c t="s" s="4" r="B59">
        <v>414</v>
      </c>
    </row>
    <row spans="1:11" r="60">
      <c t="s" s="4" r="A60">
        <v>364</v>
      </c>
    </row>
    <row spans="1:11" r="61">
      <c t="s" s="3" r="A61">
        <v>358</v>
      </c>
    </row>
    <row spans="1:11" r="62">
      <c t="s" s="4" r="A62">
        <v>381</v>
      </c>
      <c t="s" s="4" r="J62">
        <v>415</v>
      </c>
    </row>
    <row spans="1:11" r="63">
      <c t="s" s="4" r="A63">
        <v>416</v>
      </c>
      <c t="n" s="7" r="G63">
        <v>25000000</v>
      </c>
      <c t="n" s="7" r="H63">
        <v>25000000</v>
      </c>
    </row>
    <row spans="1:11" r="64">
      <c t="s" s="4" r="A64">
        <v>359</v>
      </c>
      <c t="n" s="6" r="G64">
        <v>50000000</v>
      </c>
      <c t="n" s="6" r="H64">
        <v>50000000</v>
      </c>
    </row>
    <row spans="1:11" r="65">
      <c t="s" s="4" r="A65">
        <v>417</v>
      </c>
      <c t="n" s="6" r="G65">
        <v>375000000</v>
      </c>
      <c t="n" s="6" r="H65">
        <v>375000000</v>
      </c>
    </row>
    <row spans="1:11" r="66">
      <c t="s" s="4" r="A66">
        <v>418</v>
      </c>
      <c t="n" s="6" r="G66">
        <v>500000</v>
      </c>
    </row>
    <row spans="1:11" r="67">
      <c t="s" s="4" r="A67">
        <v>361</v>
      </c>
      <c t="n" s="6" r="G67">
        <v>96200000</v>
      </c>
      <c t="n" s="6" r="H67">
        <v>96200000</v>
      </c>
    </row>
    <row spans="1:11" r="68">
      <c t="s" s="4" r="A68">
        <v>363</v>
      </c>
    </row>
    <row spans="1:11" r="69">
      <c t="s" s="3" r="A69">
        <v>358</v>
      </c>
    </row>
    <row spans="1:11" r="70">
      <c t="s" s="4" r="A70">
        <v>359</v>
      </c>
      <c t="n" s="7" r="G70">
        <v>425000000</v>
      </c>
      <c t="n" s="6" r="H70">
        <v>425000000</v>
      </c>
      <c t="n" s="7" r="I70">
        <v>425000000</v>
      </c>
    </row>
    <row spans="1:11" r="71">
      <c t="s" s="4" r="A71">
        <v>419</v>
      </c>
      <c t="n" s="7" r="H71">
        <v>5400000</v>
      </c>
    </row>
    <row spans="1:11" r="72">
      <c t="s" s="4" r="A72">
        <v>420</v>
      </c>
      <c t="n" s="9" r="G72">
        <v>13.25</v>
      </c>
      <c t="n" s="9" r="H72">
        <v>13.25</v>
      </c>
    </row>
    <row spans="1:11" r="73">
      <c t="s" s="4" r="A73">
        <v>421</v>
      </c>
      <c t="n" s="7" r="G73">
        <v>1400000</v>
      </c>
      <c t="n" s="7" r="H73">
        <v>1400000</v>
      </c>
    </row>
    <row spans="1:11" r="74">
      <c t="s" s="4" r="A74">
        <v>422</v>
      </c>
    </row>
    <row spans="1:11" r="75">
      <c t="s" s="3" r="A75">
        <v>358</v>
      </c>
    </row>
    <row spans="1:11" r="76">
      <c t="s" s="4" r="A76">
        <v>388</v>
      </c>
      <c t="s" s="4" r="E76">
        <v>423</v>
      </c>
    </row>
    <row spans="1:11" r="77">
      <c t="s" s="4" r="A77">
        <v>390</v>
      </c>
      <c t="n" s="6" r="E77">
        <v>40</v>
      </c>
    </row>
    <row spans="1:11" r="78">
      <c t="s" s="4" r="A78">
        <v>380</v>
      </c>
      <c t="n" s="7" r="E78">
        <v>10000000</v>
      </c>
    </row>
    <row spans="1:11" r="79">
      <c t="s" s="4" r="A79">
        <v>424</v>
      </c>
      <c t="n" s="7" r="E79">
        <v>6700000</v>
      </c>
    </row>
    <row spans="1:11" r="80">
      <c t="s" s="4" r="A80">
        <v>425</v>
      </c>
    </row>
    <row spans="1:11" r="81">
      <c t="s" s="3" r="A81">
        <v>358</v>
      </c>
    </row>
    <row spans="1:11" r="82">
      <c t="s" s="4" r="A82">
        <v>390</v>
      </c>
      <c t="n" s="6" r="C82">
        <v>83</v>
      </c>
    </row>
    <row spans="1:11" r="83">
      <c t="s" s="4" r="A83">
        <v>424</v>
      </c>
      <c t="n" s="7" r="C83">
        <v>6100000</v>
      </c>
    </row>
    <row spans="1:11" r="84">
      <c t="s" s="4" r="A84">
        <v>426</v>
      </c>
      <c t="s" s="4" r="C84">
        <v>427</v>
      </c>
    </row>
    <row spans="1:11" r="85">
      <c t="s" s="4" r="A85">
        <v>428</v>
      </c>
    </row>
    <row spans="1:11" r="86">
      <c t="s" s="3" r="A86">
        <v>358</v>
      </c>
    </row>
    <row spans="1:11" r="87">
      <c t="s" s="4" r="A87">
        <v>381</v>
      </c>
      <c t="s" s="4" r="C87">
        <v>429</v>
      </c>
    </row>
    <row spans="1:11" r="88">
      <c t="s" s="4" r="A88">
        <v>388</v>
      </c>
      <c t="s" s="4" r="H88">
        <v>430</v>
      </c>
    </row>
    <row spans="1:11" r="89">
      <c t="s" s="4" r="A89">
        <v>431</v>
      </c>
      <c t="s" s="4" r="H89">
        <v>432</v>
      </c>
    </row>
    <row spans="1:11" r="90">
      <c t="s" s="4" r="A90">
        <v>433</v>
      </c>
    </row>
    <row spans="1:11" r="91">
      <c t="s" s="3" r="A91">
        <v>358</v>
      </c>
    </row>
    <row spans="1:11" r="92">
      <c t="s" s="4" r="A92">
        <v>383</v>
      </c>
      <c t="n" s="7" r="F92">
        <v>19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1"/>
    <col customWidth="1" max="5" min="5" width="21"/>
    <col customWidth="1" max="6" min="6" width="21"/>
    <col customWidth="1" max="7" min="7" width="23"/>
    <col customWidth="1" max="8" min="8" width="45"/>
    <col customWidth="1" max="9" min="9" width="24"/>
    <col customWidth="1" max="10" min="10" width="21"/>
  </cols>
  <sheetData>
    <row spans="1:10" r="1">
      <c t="s" s="1" r="A1">
        <v>434</v>
      </c>
      <c t="s" s="2" r="B1">
        <v>435</v>
      </c>
      <c t="s" s="2" r="C1">
        <v>436</v>
      </c>
      <c t="s" s="2" r="D1">
        <v>437</v>
      </c>
      <c t="s" s="2" r="E1">
        <v>438</v>
      </c>
      <c t="s" s="2" r="F1">
        <v>439</v>
      </c>
      <c t="s" s="2" r="G1">
        <v>440</v>
      </c>
      <c t="s" s="2" r="H1">
        <v>441</v>
      </c>
      <c t="s" s="2" r="I1">
        <v>442</v>
      </c>
      <c t="s" s="2" r="J1">
        <v>443</v>
      </c>
    </row>
    <row spans="1:10" r="2">
      <c t="s" s="3" r="A2">
        <v>444</v>
      </c>
    </row>
    <row spans="1:10" r="3">
      <c t="s" s="4" r="A3">
        <v>445</v>
      </c>
      <c t="n" s="10" r="H3">
        <v>11.2</v>
      </c>
    </row>
    <row spans="1:10" r="4">
      <c t="s" s="4" r="A4">
        <v>446</v>
      </c>
      <c t="s" s="4" r="H4">
        <v>447</v>
      </c>
    </row>
    <row spans="1:10" r="5">
      <c t="s" s="4" r="A5">
        <v>448</v>
      </c>
      <c t="n" s="9" r="H5">
        <v>3.22</v>
      </c>
    </row>
    <row spans="1:10" r="6">
      <c t="s" s="4" r="A6">
        <v>449</v>
      </c>
      <c t="n" s="7" r="H6">
        <v>36200000</v>
      </c>
    </row>
    <row spans="1:10" r="7">
      <c t="s" s="4" r="A7">
        <v>450</v>
      </c>
      <c t="n" s="9" r="H7">
        <v>2.92</v>
      </c>
    </row>
    <row spans="1:10" r="8">
      <c t="s" s="4" r="A8">
        <v>451</v>
      </c>
      <c t="n" s="7" r="H8">
        <v>32800000</v>
      </c>
    </row>
    <row spans="1:10" r="9">
      <c t="s" s="4" r="A9">
        <v>452</v>
      </c>
      <c t="n" s="6" r="H9">
        <v>231000</v>
      </c>
    </row>
    <row spans="1:10" r="10">
      <c t="s" s="4" r="A10">
        <v>453</v>
      </c>
      <c t="n" s="7" r="J10">
        <v>100000</v>
      </c>
    </row>
    <row spans="1:10" r="11">
      <c t="s" s="4" r="A11">
        <v>454</v>
      </c>
      <c t="n" s="7" r="H11">
        <v>0</v>
      </c>
    </row>
    <row spans="1:10" r="12">
      <c t="s" s="4" r="A12">
        <v>455</v>
      </c>
      <c t="s" s="4" r="H12">
        <v>456</v>
      </c>
    </row>
    <row spans="1:10" r="13">
      <c t="s" s="4" r="A13">
        <v>457</v>
      </c>
      <c t="n" s="7" r="H13">
        <v>100000000</v>
      </c>
    </row>
    <row spans="1:10" r="14">
      <c t="s" s="4" r="A14">
        <v>458</v>
      </c>
      <c t="n" s="7" r="H14">
        <v>250000</v>
      </c>
    </row>
    <row spans="1:10" r="15">
      <c t="s" s="4" r="A15">
        <v>459</v>
      </c>
      <c t="n" s="6" r="H15">
        <v>3</v>
      </c>
    </row>
    <row spans="1:10" r="16">
      <c t="s" s="4" r="A16">
        <v>460</v>
      </c>
      <c t="n" s="7" r="H16">
        <v>0</v>
      </c>
    </row>
    <row spans="1:10" r="17">
      <c t="s" s="4" r="A17">
        <v>461</v>
      </c>
      <c t="n" s="7" r="C17">
        <v>18000000</v>
      </c>
    </row>
    <row spans="1:10" r="18">
      <c t="s" s="4" r="A18">
        <v>462</v>
      </c>
    </row>
    <row spans="1:10" r="19">
      <c t="s" s="3" r="A19">
        <v>444</v>
      </c>
    </row>
    <row spans="1:10" r="20">
      <c t="s" s="4" r="A20">
        <v>463</v>
      </c>
      <c t="n" s="7" r="D20">
        <v>100000</v>
      </c>
    </row>
    <row spans="1:10" r="21">
      <c t="s" s="4" r="A21">
        <v>464</v>
      </c>
      <c t="n" s="6" r="G21">
        <v>11</v>
      </c>
    </row>
    <row spans="1:10" r="22">
      <c t="s" s="4" r="A22">
        <v>465</v>
      </c>
      <c t="n" s="7" r="D22">
        <v>26000</v>
      </c>
    </row>
    <row spans="1:10" r="23">
      <c t="s" s="4" r="A23">
        <v>466</v>
      </c>
    </row>
    <row spans="1:10" r="24">
      <c t="s" s="3" r="A24">
        <v>444</v>
      </c>
    </row>
    <row spans="1:10" r="25">
      <c t="s" s="4" r="A25">
        <v>467</v>
      </c>
      <c t="n" s="6" r="I25">
        <v>2</v>
      </c>
    </row>
    <row spans="1:10" r="26">
      <c t="s" s="4" r="A26">
        <v>468</v>
      </c>
    </row>
    <row spans="1:10" r="27">
      <c t="s" s="3" r="A27">
        <v>444</v>
      </c>
    </row>
    <row spans="1:10" r="28">
      <c t="s" s="4" r="A28">
        <v>469</v>
      </c>
      <c t="s" s="4" r="B28">
        <v>470</v>
      </c>
    </row>
    <row spans="1:10" r="29">
      <c t="s" s="4" r="A29">
        <v>471</v>
      </c>
      <c t="s" s="4" r="B29">
        <v>472</v>
      </c>
    </row>
    <row spans="1:10" r="30">
      <c t="s" s="4" r="A30">
        <v>473</v>
      </c>
    </row>
    <row spans="1:10" r="31">
      <c t="s" s="3" r="A31">
        <v>444</v>
      </c>
    </row>
    <row spans="1:10" r="32">
      <c t="s" s="4" r="A32">
        <v>474</v>
      </c>
      <c t="n" s="7" r="E32">
        <v>3600000</v>
      </c>
      <c t="n" s="7" r="F32">
        <v>18000000</v>
      </c>
    </row>
    <row spans="1:10" r="33">
      <c t="s" s="4" r="A33">
        <v>475</v>
      </c>
      <c t="n" s="6" r="F33">
        <v>6000000</v>
      </c>
    </row>
    <row spans="1:10" r="34">
      <c t="s" s="4" r="A34">
        <v>476</v>
      </c>
      <c t="n" s="6" r="E34">
        <v>5000000</v>
      </c>
    </row>
    <row spans="1:10" r="35">
      <c t="s" s="4" r="A35">
        <v>477</v>
      </c>
      <c t="n" s="7" r="E35">
        <v>0</v>
      </c>
    </row>
    <row spans="1:10" r="36">
      <c t="s" s="4" r="A36">
        <v>478</v>
      </c>
    </row>
    <row spans="1:10" r="37">
      <c t="s" s="3" r="A37">
        <v>444</v>
      </c>
    </row>
    <row spans="1:10" r="38">
      <c t="s" s="4" r="A38">
        <v>475</v>
      </c>
      <c t="n" s="7" r="F38">
        <v>3500000</v>
      </c>
    </row>
    <row spans="1:10" r="39">
      <c t="s" s="4" r="A39">
        <v>479</v>
      </c>
    </row>
    <row spans="1:10" r="40">
      <c t="s" s="3" r="A40">
        <v>444</v>
      </c>
    </row>
    <row spans="1:10" r="41">
      <c t="s" s="4" r="A41">
        <v>480</v>
      </c>
      <c t="s" s="4" r="H41">
        <v>481</v>
      </c>
    </row>
    <row spans="1:10" r="42">
      <c t="s" s="4" r="A42">
        <v>482</v>
      </c>
      <c t="s" s="4" r="H42">
        <v>483</v>
      </c>
    </row>
    <row spans="1:10" r="43">
      <c t="s" s="4" r="A43">
        <v>484</v>
      </c>
      <c t="n" s="6" r="B43">
        <v>30000</v>
      </c>
    </row>
    <row spans="1:10" r="44">
      <c t="s" s="4" r="A44">
        <v>485</v>
      </c>
      <c t="n" s="6" r="B44">
        <v>10000</v>
      </c>
    </row>
    <row spans="1:10" r="45">
      <c t="s" s="4" r="A45">
        <v>471</v>
      </c>
      <c t="s" s="4" r="B45">
        <v>486</v>
      </c>
    </row>
    <row spans="1:10" r="46">
      <c t="s" s="4" r="A46">
        <v>487</v>
      </c>
    </row>
    <row spans="1:10" r="47">
      <c t="s" s="3" r="A47">
        <v>444</v>
      </c>
    </row>
    <row spans="1:10" r="48">
      <c t="s" s="4" r="A48">
        <v>488</v>
      </c>
      <c t="s" s="4" r="H48">
        <v>4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70"/>
    <col customWidth="1" max="3" min="3" width="39"/>
    <col customWidth="1" max="4" min="4" width="45"/>
    <col customWidth="1" max="5" min="5" width="14"/>
    <col customWidth="1" max="6" min="6" width="50"/>
    <col customWidth="1" max="7" min="7" width="21"/>
  </cols>
  <sheetData>
    <row spans="1:7" r="1">
      <c t="s" s="1" r="A1">
        <v>490</v>
      </c>
      <c t="s" s="2" r="B1">
        <v>1</v>
      </c>
      <c t="s" s="2" r="C1">
        <v>76</v>
      </c>
    </row>
    <row spans="1:7" r="2">
      <c t="s" s="2" r="B2">
        <v>491</v>
      </c>
      <c t="s" s="2" r="C2">
        <v>492</v>
      </c>
      <c t="s" s="2" r="D2">
        <v>493</v>
      </c>
      <c t="s" s="2" r="E2">
        <v>494</v>
      </c>
      <c t="s" s="2" r="F2">
        <v>495</v>
      </c>
      <c t="s" s="2" r="G2">
        <v>496</v>
      </c>
    </row>
    <row spans="1:7" r="3">
      <c t="s" s="3" r="A3">
        <v>497</v>
      </c>
    </row>
    <row spans="1:7" r="4">
      <c t="s" s="4" r="A4">
        <v>498</v>
      </c>
      <c t="n" s="9" r="B4">
        <v>3.01</v>
      </c>
      <c t="n" s="9" r="C4">
        <v>2.35</v>
      </c>
    </row>
    <row spans="1:7" r="5">
      <c t="s" s="4" r="A5">
        <v>499</v>
      </c>
      <c t="n" s="9" r="B5">
        <v>3.02</v>
      </c>
    </row>
    <row spans="1:7" r="6">
      <c t="s" s="4" r="A6">
        <v>500</v>
      </c>
      <c t="n" s="9" r="B6">
        <v>1.12</v>
      </c>
      <c t="n" s="9" r="D6">
        <v>1.12</v>
      </c>
      <c t="n" s="9" r="F6">
        <v>1.12</v>
      </c>
    </row>
    <row spans="1:7" r="7">
      <c t="s" s="4" r="A7">
        <v>501</v>
      </c>
      <c t="n" s="6" r="B7">
        <v>0</v>
      </c>
      <c t="n" s="6" r="D7">
        <v>0</v>
      </c>
      <c t="n" s="9" r="F7">
        <v>2.35</v>
      </c>
    </row>
    <row spans="1:7" r="8">
      <c t="s" s="4" r="A8">
        <v>502</v>
      </c>
      <c t="n" s="6" r="F8">
        <v>1820000</v>
      </c>
    </row>
    <row spans="1:7" r="9">
      <c t="s" s="4" r="A9">
        <v>503</v>
      </c>
      <c t="s" s="4" r="C9">
        <v>504</v>
      </c>
    </row>
    <row spans="1:7" r="10">
      <c t="s" s="4" r="A10">
        <v>505</v>
      </c>
      <c t="n" s="11" r="D10">
        <v>66000</v>
      </c>
      <c t="n" s="11" r="F10">
        <v>280000</v>
      </c>
    </row>
    <row spans="1:7" r="11">
      <c t="s" s="4" r="A11">
        <v>506</v>
      </c>
      <c t="s" s="4" r="B11">
        <v>507</v>
      </c>
      <c t="s" s="4" r="C11">
        <v>507</v>
      </c>
    </row>
    <row spans="1:7" r="12">
      <c t="s" s="4" r="A12">
        <v>508</v>
      </c>
      <c t="s" s="4" r="G12">
        <v>509</v>
      </c>
    </row>
    <row spans="1:7" r="13">
      <c t="s" s="4" r="A13">
        <v>510</v>
      </c>
      <c t="s" s="4" r="B13">
        <v>511</v>
      </c>
    </row>
    <row spans="1:7" r="14">
      <c t="s" s="4" r="A14">
        <v>512</v>
      </c>
      <c t="n" s="7" r="G14">
        <v>23800000</v>
      </c>
    </row>
    <row spans="1:7" r="15">
      <c t="s" s="4" r="A15">
        <v>513</v>
      </c>
      <c t="n" s="7" r="G15">
        <v>18800000</v>
      </c>
    </row>
    <row spans="1:7" r="16">
      <c t="s" s="4" r="A16">
        <v>514</v>
      </c>
      <c t="s" s="4" r="B16">
        <v>515</v>
      </c>
    </row>
    <row spans="1:7" r="17">
      <c t="s" s="4" r="A17">
        <v>516</v>
      </c>
      <c t="n" s="6" r="B17">
        <v>0</v>
      </c>
      <c t="n" s="6" r="D17">
        <v>0</v>
      </c>
      <c t="n" s="6" r="F17">
        <v>495000</v>
      </c>
    </row>
    <row spans="1:7" r="18">
      <c t="s" s="4" r="A18">
        <v>517</v>
      </c>
      <c t="n" s="7" r="B18">
        <v>0</v>
      </c>
    </row>
    <row spans="1:7" r="19">
      <c t="s" s="4" r="A19">
        <v>518</v>
      </c>
      <c t="n" s="6" r="B19">
        <v>0</v>
      </c>
    </row>
    <row spans="1:7" r="20">
      <c t="s" s="4" r="A20">
        <v>519</v>
      </c>
      <c t="n" s="6" r="B20">
        <v>0</v>
      </c>
    </row>
    <row spans="1:7" r="21">
      <c t="s" s="4" r="A21">
        <v>520</v>
      </c>
      <c t="n" s="7" r="B21">
        <v>0</v>
      </c>
    </row>
    <row spans="1:7" r="22">
      <c t="s" s="4" r="A22">
        <v>521</v>
      </c>
    </row>
    <row spans="1:7" r="23">
      <c t="s" s="3" r="A23">
        <v>497</v>
      </c>
    </row>
    <row spans="1:7" r="24">
      <c t="s" s="4" r="A24">
        <v>381</v>
      </c>
      <c t="s" s="4" r="B24">
        <v>89</v>
      </c>
      <c t="s" s="4" r="D24">
        <v>89</v>
      </c>
      <c t="s" s="4" r="E24">
        <v>89</v>
      </c>
    </row>
    <row spans="1:7" r="25">
      <c t="s" s="4" r="A25">
        <v>522</v>
      </c>
    </row>
    <row spans="1:7" r="26">
      <c t="s" s="3" r="A26">
        <v>497</v>
      </c>
    </row>
    <row spans="1:7" r="27">
      <c t="s" s="4" r="A27">
        <v>500</v>
      </c>
      <c t="n" s="9" r="B27">
        <v>1.12</v>
      </c>
      <c t="n" s="9" r="D27">
        <v>1.12</v>
      </c>
    </row>
    <row spans="1:7" r="28">
      <c t="s" s="4" r="A28">
        <v>523</v>
      </c>
      <c t="n" s="9" r="B28">
        <v>1.13</v>
      </c>
    </row>
    <row spans="1:7" r="29">
      <c t="s" s="4" r="A29">
        <v>524</v>
      </c>
    </row>
    <row spans="1:7" r="30">
      <c t="s" s="3" r="A30">
        <v>497</v>
      </c>
    </row>
    <row spans="1:7" r="31">
      <c t="s" s="4" r="A31">
        <v>525</v>
      </c>
      <c t="n" s="6" r="B31">
        <v>303646</v>
      </c>
      <c t="n" s="6" r="C31">
        <v>456225</v>
      </c>
    </row>
    <row spans="1:7" r="32">
      <c t="s" s="4" r="A32">
        <v>526</v>
      </c>
    </row>
    <row spans="1:7" r="33">
      <c t="s" s="3" r="A33">
        <v>497</v>
      </c>
    </row>
    <row spans="1:7" r="34">
      <c t="s" s="4" r="A34">
        <v>527</v>
      </c>
      <c t="n" s="8" r="B34">
        <v>8.58</v>
      </c>
      <c t="n" s="8" r="C34">
        <v>7.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5</v>
      </c>
    </row>
    <row spans="1:3" r="2">
      <c t="s" s="3" r="A2">
        <v>529</v>
      </c>
    </row>
    <row spans="1:3" r="3">
      <c t="s" s="4" r="A3">
        <v>530</v>
      </c>
      <c t="n" s="7" r="B3">
        <v>-2605</v>
      </c>
      <c t="n" s="7" r="C3">
        <v>-3308</v>
      </c>
    </row>
    <row spans="1:3" r="4">
      <c t="s" s="4" r="A4">
        <v>522</v>
      </c>
    </row>
    <row spans="1:3" r="5">
      <c t="s" s="3" r="A5">
        <v>531</v>
      </c>
    </row>
    <row spans="1:3" r="6">
      <c t="s" s="4" r="A6">
        <v>532</v>
      </c>
      <c t="n" s="6" r="B6">
        <v>1</v>
      </c>
    </row>
    <row spans="1:3" r="7">
      <c t="s" s="4" r="A7">
        <v>533</v>
      </c>
    </row>
    <row spans="1:3" r="8">
      <c t="s" s="3" r="A8">
        <v>531</v>
      </c>
    </row>
    <row spans="1:3" r="9">
      <c t="s" s="4" r="A9">
        <v>532</v>
      </c>
      <c t="n" s="6" r="B9">
        <v>1</v>
      </c>
    </row>
    <row spans="1:3" r="10">
      <c t="s" s="4" r="A10">
        <v>534</v>
      </c>
    </row>
    <row spans="1:3" r="11">
      <c t="s" s="3" r="A11">
        <v>531</v>
      </c>
    </row>
    <row spans="1:3" r="12">
      <c t="s" s="4" r="A12">
        <v>120</v>
      </c>
      <c t="n" s="6" r="B12">
        <v>3</v>
      </c>
      <c t="n" s="6" r="C12">
        <v>1349</v>
      </c>
    </row>
    <row spans="1:3" r="13">
      <c t="s" s="3" r="A13">
        <v>529</v>
      </c>
    </row>
    <row spans="1:3" r="14">
      <c t="s" s="4" r="A14">
        <v>530</v>
      </c>
      <c t="n" s="6" r="B14">
        <v>-2605</v>
      </c>
      <c t="n" s="6" r="C14">
        <v>-3308</v>
      </c>
    </row>
    <row spans="1:3" r="15">
      <c t="s" s="4" r="A15">
        <v>120</v>
      </c>
      <c t="n" s="6" r="B15">
        <v>-2607</v>
      </c>
      <c t="n" s="6" r="C15">
        <v>-4796</v>
      </c>
    </row>
    <row spans="1:3" r="16">
      <c t="s" s="4" r="A16">
        <v>535</v>
      </c>
    </row>
    <row spans="1:3" r="17">
      <c t="s" s="3" r="A17">
        <v>531</v>
      </c>
    </row>
    <row spans="1:3" r="18">
      <c t="s" s="4" r="A18">
        <v>120</v>
      </c>
      <c t="n" s="6" r="B18">
        <v>3</v>
      </c>
    </row>
    <row spans="1:3" r="19">
      <c t="s" s="3" r="A19">
        <v>529</v>
      </c>
    </row>
    <row spans="1:3" r="20">
      <c t="s" s="4" r="A20">
        <v>120</v>
      </c>
      <c t="n" s="6" r="B20">
        <v>-2</v>
      </c>
    </row>
    <row spans="1:3" r="21">
      <c t="s" s="4" r="A21">
        <v>536</v>
      </c>
    </row>
    <row spans="1:3" r="22">
      <c t="s" s="3" r="A22">
        <v>529</v>
      </c>
    </row>
    <row spans="1:3" r="23">
      <c t="s" s="4" r="A23">
        <v>530</v>
      </c>
      <c t="n" s="6" r="B23">
        <v>-2605</v>
      </c>
    </row>
    <row spans="1:3" r="24">
      <c t="s" s="4" r="A24">
        <v>120</v>
      </c>
      <c t="n" s="6" r="B24">
        <v>-2605</v>
      </c>
    </row>
    <row spans="1:3" r="25">
      <c t="s" s="4" r="A25">
        <v>537</v>
      </c>
    </row>
    <row spans="1:3" r="26">
      <c t="s" s="3" r="A26">
        <v>531</v>
      </c>
    </row>
    <row spans="1:3" r="27">
      <c t="s" s="4" r="A27">
        <v>538</v>
      </c>
      <c t="n" s="6" r="B27">
        <v>2</v>
      </c>
      <c t="n" s="6" r="C27">
        <v>195</v>
      </c>
    </row>
    <row spans="1:3" r="28">
      <c t="s" s="3" r="A28">
        <v>529</v>
      </c>
    </row>
    <row spans="1:3" r="29">
      <c t="s" s="4" r="A29">
        <v>539</v>
      </c>
      <c t="n" s="6" r="B29">
        <v>-2</v>
      </c>
      <c t="n" s="6" r="C29">
        <v>-202</v>
      </c>
    </row>
    <row spans="1:3" r="30">
      <c t="s" s="4" r="A30">
        <v>540</v>
      </c>
    </row>
    <row spans="1:3" r="31">
      <c t="s" s="3" r="A31">
        <v>531</v>
      </c>
    </row>
    <row spans="1:3" r="32">
      <c t="s" s="4" r="A32">
        <v>538</v>
      </c>
      <c t="n" s="6" r="B32">
        <v>2</v>
      </c>
    </row>
    <row spans="1:3" r="33">
      <c t="s" s="3" r="A33">
        <v>529</v>
      </c>
    </row>
    <row spans="1:3" r="34">
      <c t="s" s="4" r="A34">
        <v>539</v>
      </c>
      <c t="n" s="7" r="B34">
        <v>-2</v>
      </c>
    </row>
    <row spans="1:3" r="35">
      <c t="s" s="4" r="A35">
        <v>541</v>
      </c>
    </row>
    <row spans="1:3" r="36">
      <c t="s" s="3" r="A36">
        <v>531</v>
      </c>
    </row>
    <row spans="1:3" r="37">
      <c t="s" s="4" r="A37">
        <v>542</v>
      </c>
      <c t="n" s="6" r="C37">
        <v>1154</v>
      </c>
    </row>
    <row spans="1:3" r="38">
      <c t="s" s="3" r="A38">
        <v>529</v>
      </c>
    </row>
    <row spans="1:3" r="39">
      <c t="s" s="4" r="A39">
        <v>543</v>
      </c>
      <c t="n" s="6" r="C39">
        <v>-1154</v>
      </c>
    </row>
    <row spans="1:3" r="40">
      <c t="s" s="4" r="A40">
        <v>544</v>
      </c>
    </row>
    <row spans="1:3" r="41">
      <c t="s" s="3" r="A41">
        <v>529</v>
      </c>
    </row>
    <row spans="1:3" r="42">
      <c t="s" s="4" r="A42">
        <v>539</v>
      </c>
      <c t="n" s="6" r="C42">
        <v>-6</v>
      </c>
    </row>
    <row spans="1:3" r="43">
      <c t="s" s="4" r="A43">
        <v>545</v>
      </c>
    </row>
    <row spans="1:3" r="44">
      <c t="s" s="3" r="A44">
        <v>529</v>
      </c>
    </row>
    <row spans="1:3" r="45">
      <c t="s" s="4" r="A45">
        <v>539</v>
      </c>
      <c t="n" s="7" r="C45">
        <v>-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5</v>
      </c>
    </row>
    <row spans="1:3" r="2">
      <c t="s" s="4" r="A2">
        <v>537</v>
      </c>
    </row>
    <row spans="1:3" r="3">
      <c t="s" s="3" r="A3">
        <v>547</v>
      </c>
    </row>
    <row spans="1:3" r="4">
      <c t="s" s="4" r="A4">
        <v>538</v>
      </c>
      <c t="n" s="7" r="B4">
        <v>2</v>
      </c>
      <c t="n" s="7" r="C4">
        <v>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96</v>
      </c>
      <c t="s" s="2" r="D1">
        <v>1</v>
      </c>
    </row>
    <row spans="1:5" r="2">
      <c t="s" s="2" r="B2">
        <v>2</v>
      </c>
      <c t="s" s="2" r="C2">
        <v>97</v>
      </c>
      <c t="s" s="2" r="D2">
        <v>2</v>
      </c>
      <c t="s" s="2" r="E2">
        <v>97</v>
      </c>
    </row>
    <row spans="1:5" r="3">
      <c t="s" s="3" r="A3">
        <v>549</v>
      </c>
    </row>
    <row spans="1:5" r="4">
      <c t="s" s="4" r="A4">
        <v>550</v>
      </c>
      <c t="n" s="7" r="B4">
        <v>6</v>
      </c>
      <c t="n" s="7" r="C4">
        <v>4049</v>
      </c>
      <c t="n" s="7" r="D4">
        <v>1154</v>
      </c>
      <c t="n" s="7" r="E4">
        <v>2779</v>
      </c>
    </row>
    <row spans="1:5" r="5">
      <c t="s" s="4" r="A5">
        <v>551</v>
      </c>
      <c t="n" s="6" r="B5">
        <v>1196</v>
      </c>
      <c t="n" s="6" r="D5">
        <v>1256</v>
      </c>
      <c t="n" s="6" r="E5">
        <v>1334</v>
      </c>
    </row>
    <row spans="1:5" r="6">
      <c t="s" s="4" r="A6">
        <v>552</v>
      </c>
      <c t="n" s="6" r="B6">
        <v>-1202</v>
      </c>
      <c t="n" s="6" r="C6">
        <v>-3862</v>
      </c>
      <c t="n" s="6" r="D6">
        <v>-2410</v>
      </c>
      <c t="n" s="6" r="E6">
        <v>-3926</v>
      </c>
    </row>
    <row spans="1:5" r="7">
      <c t="s" s="4" r="A7">
        <v>553</v>
      </c>
      <c t="n" s="6" r="C7">
        <v>187</v>
      </c>
      <c t="n" s="6" r="E7">
        <v>187</v>
      </c>
    </row>
    <row spans="1:5" r="8">
      <c t="s" s="4" r="A8">
        <v>554</v>
      </c>
      <c t="n" s="6" r="E8">
        <v>177</v>
      </c>
    </row>
    <row spans="1:5" r="9">
      <c t="s" s="4" r="A9">
        <v>555</v>
      </c>
      <c t="n" s="6" r="B9">
        <v>-1871</v>
      </c>
      <c t="n" s="6" r="C9">
        <v>-4049</v>
      </c>
      <c t="n" s="6" r="D9">
        <v>-1154</v>
      </c>
      <c t="n" s="6" r="E9">
        <v>-2779</v>
      </c>
    </row>
    <row spans="1:5" r="10">
      <c t="s" s="4" r="A10">
        <v>556</v>
      </c>
      <c t="n" s="6" r="D10">
        <v>-5817</v>
      </c>
    </row>
    <row spans="1:5" r="11">
      <c t="s" s="4" r="A11">
        <v>557</v>
      </c>
      <c t="n" s="6" r="B11">
        <v>-3395</v>
      </c>
      <c t="n" s="6" r="C11">
        <v>904</v>
      </c>
      <c t="n" s="6" r="D11">
        <v>754</v>
      </c>
      <c t="n" s="6" r="E11">
        <v>-430</v>
      </c>
    </row>
    <row spans="1:5" r="12">
      <c t="s" s="4" r="A12">
        <v>558</v>
      </c>
      <c t="n" s="6" r="B12">
        <v>2661</v>
      </c>
      <c t="n" s="6" r="C12">
        <v>2958</v>
      </c>
      <c t="n" s="6" r="D12">
        <v>3612</v>
      </c>
      <c t="n" s="6" r="E12">
        <v>3022</v>
      </c>
    </row>
    <row spans="1:5" r="13">
      <c t="s" s="4" r="A13">
        <v>559</v>
      </c>
      <c t="n" s="6" r="B13">
        <v>-2605</v>
      </c>
      <c t="n" s="7" r="C13">
        <v>-187</v>
      </c>
      <c t="n" s="6" r="D13">
        <v>-2605</v>
      </c>
      <c t="n" s="6" r="E13">
        <v>-187</v>
      </c>
    </row>
    <row spans="1:5" r="14">
      <c t="s" s="4" r="A14">
        <v>554</v>
      </c>
      <c t="n" s="7" r="B14">
        <v>-2199</v>
      </c>
      <c t="n" s="7" r="D14">
        <v>-816</v>
      </c>
      <c t="n" s="7" r="E14">
        <v>-1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96</v>
      </c>
      <c t="s" s="2" r="D1">
        <v>1</v>
      </c>
    </row>
    <row spans="1:5" r="2">
      <c t="s" s="2" r="B2">
        <v>2</v>
      </c>
      <c t="s" s="2" r="C2">
        <v>97</v>
      </c>
      <c t="s" s="2" r="D2">
        <v>2</v>
      </c>
      <c t="s" s="2" r="E2">
        <v>97</v>
      </c>
    </row>
    <row spans="1:5" r="3">
      <c t="s" s="3" r="A3">
        <v>561</v>
      </c>
    </row>
    <row spans="1:5" r="4">
      <c t="s" s="4" r="A4">
        <v>562</v>
      </c>
      <c t="n" s="7" r="B4">
        <v>-2181</v>
      </c>
      <c t="n" s="7" r="C4">
        <v>-118</v>
      </c>
      <c t="n" s="7" r="D4">
        <v>-412</v>
      </c>
      <c t="n" s="7" r="E4">
        <v>-1870</v>
      </c>
    </row>
    <row spans="1:5" r="5">
      <c t="s" s="4" r="A5">
        <v>563</v>
      </c>
    </row>
    <row spans="1:5" r="6">
      <c t="s" s="3" r="A6">
        <v>561</v>
      </c>
    </row>
    <row spans="1:5" r="7">
      <c t="s" s="4" r="A7">
        <v>562</v>
      </c>
      <c t="n" s="6" r="B7">
        <v>18</v>
      </c>
      <c t="n" s="6" r="C7">
        <v>-1014</v>
      </c>
      <c t="n" s="6" r="D7">
        <v>81</v>
      </c>
      <c t="n" s="6" r="E7">
        <v>-2657</v>
      </c>
    </row>
    <row spans="1:5" r="8">
      <c t="s" s="4" r="A8">
        <v>564</v>
      </c>
    </row>
    <row spans="1:5" r="9">
      <c t="s" s="3" r="A9">
        <v>561</v>
      </c>
    </row>
    <row spans="1:5" r="10">
      <c t="s" s="4" r="A10">
        <v>562</v>
      </c>
      <c t="n" s="6" r="B10">
        <v>1</v>
      </c>
      <c t="n" s="6" r="C10">
        <v>2</v>
      </c>
      <c t="n" s="6" r="D10">
        <v>7</v>
      </c>
      <c t="n" s="6" r="E10">
        <v>-62</v>
      </c>
    </row>
    <row spans="1:5" r="11">
      <c t="s" s="4" r="A11">
        <v>565</v>
      </c>
    </row>
    <row spans="1:5" r="12">
      <c t="s" s="3" r="A12">
        <v>561</v>
      </c>
    </row>
    <row spans="1:5" r="13">
      <c t="s" s="4" r="A13">
        <v>562</v>
      </c>
      <c t="n" s="6" r="B13">
        <v>1196</v>
      </c>
      <c t="n" s="6" r="C13">
        <v>904</v>
      </c>
      <c t="n" s="6" r="D13">
        <v>1513</v>
      </c>
      <c t="n" s="6" r="E13">
        <v>2645</v>
      </c>
    </row>
    <row spans="1:5" r="14">
      <c t="s" s="4" r="A14">
        <v>566</v>
      </c>
    </row>
    <row spans="1:5" r="15">
      <c t="s" s="3" r="A15">
        <v>561</v>
      </c>
    </row>
    <row spans="1:5" r="16">
      <c t="s" s="4" r="A16">
        <v>562</v>
      </c>
      <c t="n" s="6" r="B16">
        <v>-922</v>
      </c>
      <c t="n" s="6" r="D16">
        <v>-982</v>
      </c>
      <c t="n" s="6" r="E16">
        <v>-1741</v>
      </c>
    </row>
    <row spans="1:5" r="17">
      <c t="s" s="4" r="A17">
        <v>567</v>
      </c>
    </row>
    <row spans="1:5" r="18">
      <c t="s" s="3" r="A18">
        <v>561</v>
      </c>
    </row>
    <row spans="1:5" r="19">
      <c t="s" s="4" r="A19">
        <v>568</v>
      </c>
      <c t="n" s="7" r="B19">
        <v>-2474</v>
      </c>
      <c t="n" s="7" r="D19">
        <v>-1031</v>
      </c>
    </row>
    <row spans="1:5" r="20">
      <c t="s" s="4" r="A20">
        <v>569</v>
      </c>
    </row>
    <row spans="1:5" r="21">
      <c t="s" s="3" r="A21">
        <v>561</v>
      </c>
    </row>
    <row spans="1:5" r="22">
      <c t="s" s="4" r="A22">
        <v>562</v>
      </c>
      <c t="n" s="7" r="C22">
        <v>-10</v>
      </c>
      <c t="n" s="7" r="E22">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40"/>
    <col customWidth="1" max="5" min="5" width="40"/>
    <col customWidth="1" max="6" min="6" width="27"/>
    <col customWidth="1" max="7" min="7" width="31"/>
  </cols>
  <sheetData>
    <row spans="1:7" r="1">
      <c t="s" s="1" r="A1">
        <v>119</v>
      </c>
      <c t="s" s="2" r="B1">
        <v>120</v>
      </c>
      <c t="s" s="2" r="C1">
        <v>121</v>
      </c>
      <c t="s" s="2" r="D1">
        <v>122</v>
      </c>
      <c t="s" s="2" r="E1">
        <v>123</v>
      </c>
      <c t="s" s="2" r="F1">
        <v>124</v>
      </c>
      <c t="s" s="2" r="G1">
        <v>125</v>
      </c>
    </row>
    <row spans="1:7" r="2">
      <c t="s" s="4" r="A2">
        <v>126</v>
      </c>
      <c t="n" s="7" r="B2">
        <v>421580</v>
      </c>
      <c t="n" s="7" r="C2">
        <v>2713</v>
      </c>
      <c t="n" s="7" r="D2">
        <v>3000</v>
      </c>
      <c t="n" s="7" r="E2">
        <v>192249</v>
      </c>
      <c t="n" s="7" r="F2">
        <v>248150</v>
      </c>
      <c t="n" s="7" r="G2">
        <v>-24532</v>
      </c>
    </row>
    <row spans="1:7" r="3">
      <c t="s" s="4" r="A3">
        <v>127</v>
      </c>
      <c t="n" s="6" r="C3">
        <v>27132</v>
      </c>
    </row>
    <row spans="1:7" r="4">
      <c t="s" s="4" r="A4">
        <v>128</v>
      </c>
      <c t="n" s="6" r="B4">
        <v>133701</v>
      </c>
      <c t="n" s="6" r="F4">
        <v>133701</v>
      </c>
    </row>
    <row spans="1:7" r="5">
      <c t="s" s="4" r="A5">
        <v>129</v>
      </c>
      <c t="n" s="6" r="B5">
        <v>-22351</v>
      </c>
      <c t="n" s="6" r="F5">
        <v>-22351</v>
      </c>
    </row>
    <row spans="1:7" r="6">
      <c t="s" s="4" r="A6">
        <v>130</v>
      </c>
      <c t="n" s="6" r="B6">
        <v>-16620</v>
      </c>
      <c t="n" s="6" r="F6">
        <v>-16620</v>
      </c>
    </row>
    <row spans="1:7" r="7">
      <c t="s" s="4" r="A7">
        <v>131</v>
      </c>
      <c t="n" s="6" r="B7">
        <v>4201</v>
      </c>
      <c t="n" s="6" r="E7">
        <v>4201</v>
      </c>
    </row>
    <row spans="1:7" r="8">
      <c t="s" s="4" r="A8">
        <v>132</v>
      </c>
      <c t="n" s="6" r="B8">
        <v>371</v>
      </c>
      <c t="n" s="7" r="C8">
        <v>4</v>
      </c>
      <c t="n" s="6" r="E8">
        <v>367</v>
      </c>
    </row>
    <row spans="1:7" r="9">
      <c t="s" s="4" r="A9">
        <v>133</v>
      </c>
      <c t="n" s="6" r="C9">
        <v>45</v>
      </c>
    </row>
    <row spans="1:7" r="10">
      <c t="s" s="4" r="A10">
        <v>134</v>
      </c>
      <c t="n" s="7" r="C10">
        <v>411</v>
      </c>
      <c t="n" s="6" r="G10">
        <v>-411</v>
      </c>
    </row>
    <row spans="1:7" r="11">
      <c t="s" s="4" r="A11">
        <v>135</v>
      </c>
      <c t="n" s="6" r="C11">
        <v>4104</v>
      </c>
    </row>
    <row spans="1:7" r="12">
      <c t="s" s="4" r="A12">
        <v>136</v>
      </c>
      <c t="n" s="6" r="B12">
        <v>-467</v>
      </c>
      <c t="n" s="6" r="E12">
        <v>-2887</v>
      </c>
      <c t="n" s="6" r="G12">
        <v>2420</v>
      </c>
    </row>
    <row spans="1:7" r="13">
      <c t="s" s="4" r="A13">
        <v>137</v>
      </c>
      <c t="n" s="6" r="B13">
        <v>-414</v>
      </c>
      <c t="n" s="6" r="E13">
        <v>-414</v>
      </c>
    </row>
    <row spans="1:7" r="14">
      <c t="s" s="4" r="A14">
        <v>138</v>
      </c>
      <c t="n" s="7" r="B14">
        <v>520001</v>
      </c>
      <c t="n" s="7" r="C14">
        <v>3128</v>
      </c>
      <c t="n" s="7" r="D14">
        <v>3000</v>
      </c>
      <c t="n" s="7" r="E14">
        <v>193516</v>
      </c>
      <c t="n" s="7" r="F14">
        <v>342880</v>
      </c>
      <c t="n" s="7" r="G14">
        <v>-22523</v>
      </c>
    </row>
    <row spans="1:7" r="15">
      <c t="s" s="4" r="A15">
        <v>139</v>
      </c>
      <c t="n" s="6" r="C15">
        <v>312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70</v>
      </c>
      <c t="s" s="2" r="B1">
        <v>96</v>
      </c>
      <c t="s" s="2" r="C1">
        <v>1</v>
      </c>
    </row>
    <row spans="1:3" r="2">
      <c t="s" s="2" r="B2">
        <v>97</v>
      </c>
      <c t="s" s="2" r="C2">
        <v>97</v>
      </c>
    </row>
    <row spans="1:3" r="3">
      <c t="s" s="4" r="A3">
        <v>571</v>
      </c>
    </row>
    <row spans="1:3" r="4">
      <c t="s" s="3" r="A4">
        <v>561</v>
      </c>
    </row>
    <row spans="1:3" r="5">
      <c t="s" s="4" r="A5">
        <v>572</v>
      </c>
      <c t="n" s="7" r="B5">
        <v>512000</v>
      </c>
      <c t="n" s="7" r="C5">
        <v>91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5</v>
      </c>
    </row>
    <row spans="1:3" r="2">
      <c t="s" s="3" r="A2">
        <v>574</v>
      </c>
    </row>
    <row spans="1:3" r="3">
      <c t="s" s="4" r="A3">
        <v>575</v>
      </c>
      <c t="n" s="7" r="B3">
        <v>425</v>
      </c>
      <c t="n" s="7" r="C3">
        <v>425</v>
      </c>
    </row>
    <row spans="1:3" r="4">
      <c t="s" s="4" r="A4">
        <v>576</v>
      </c>
      <c t="n" s="7" r="B4">
        <v>430</v>
      </c>
      <c t="n" s="7" r="C4">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7</v>
      </c>
      <c t="s" s="2" r="B1">
        <v>1</v>
      </c>
      <c t="s" s="2" r="C1">
        <v>76</v>
      </c>
    </row>
    <row spans="1:3" r="2">
      <c t="s" s="2" r="B2">
        <v>2</v>
      </c>
      <c t="s" s="2" r="C2">
        <v>25</v>
      </c>
    </row>
    <row spans="1:3" r="3">
      <c t="s" s="3" r="A3">
        <v>207</v>
      </c>
    </row>
    <row spans="1:3" r="4">
      <c t="s" s="4" r="A4">
        <v>578</v>
      </c>
      <c t="n" s="8" r="B4">
        <v>101.13</v>
      </c>
      <c t="n" s="8" r="C4">
        <v>83.65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96</v>
      </c>
      <c t="s" s="2" r="D1">
        <v>1</v>
      </c>
    </row>
    <row spans="1:5" r="2">
      <c t="s" s="2" r="B2">
        <v>2</v>
      </c>
      <c t="s" s="2" r="C2">
        <v>97</v>
      </c>
      <c t="s" s="2" r="D2">
        <v>2</v>
      </c>
      <c t="s" s="2" r="E2">
        <v>97</v>
      </c>
    </row>
    <row spans="1:5" r="3">
      <c t="s" s="3" r="A3">
        <v>580</v>
      </c>
    </row>
    <row spans="1:5" r="4">
      <c t="s" s="4" r="A4">
        <v>581</v>
      </c>
      <c t="n" s="7" r="B4">
        <v>-1</v>
      </c>
      <c t="n" s="7" r="C4">
        <v>-5059</v>
      </c>
      <c t="n" s="7" r="D4">
        <v>-1</v>
      </c>
      <c t="n" s="7" r="E4">
        <v>-5040</v>
      </c>
    </row>
    <row spans="1:5" r="5">
      <c t="s" s="4" r="A5">
        <v>582</v>
      </c>
      <c t="n" s="6" r="B5">
        <v>270</v>
      </c>
      <c t="n" s="6" r="C5">
        <v>1484</v>
      </c>
      <c t="n" s="6" r="D5">
        <v>382</v>
      </c>
      <c t="n" s="6" r="E5">
        <v>213</v>
      </c>
    </row>
    <row spans="1:5" r="6">
      <c t="s" s="4" r="A6">
        <v>583</v>
      </c>
      <c t="n" s="6" r="B6">
        <v>269</v>
      </c>
      <c t="n" s="6" r="C6">
        <v>-3575</v>
      </c>
      <c t="n" s="6" r="D6">
        <v>381</v>
      </c>
      <c t="n" s="6" r="E6">
        <v>-4827</v>
      </c>
    </row>
    <row spans="1:5" r="7">
      <c t="s" s="3" r="A7">
        <v>584</v>
      </c>
    </row>
    <row spans="1:5" r="8">
      <c t="s" s="4" r="A8">
        <v>581</v>
      </c>
      <c t="n" s="6" r="B8">
        <v>-19849</v>
      </c>
      <c t="n" s="6" r="C8">
        <v>-20592</v>
      </c>
      <c t="n" s="6" r="D8">
        <v>-28680</v>
      </c>
      <c t="n" s="6" r="E8">
        <v>-18346</v>
      </c>
    </row>
    <row spans="1:5" r="9">
      <c t="s" s="4" r="A9">
        <v>582</v>
      </c>
      <c t="n" s="6" r="B9">
        <v>-2646</v>
      </c>
      <c t="n" s="6" r="C9">
        <v>-2465</v>
      </c>
      <c t="n" s="6" r="D9">
        <v>-2448</v>
      </c>
      <c t="n" s="6" r="E9">
        <v>-2208</v>
      </c>
    </row>
    <row spans="1:5" r="10">
      <c t="s" s="4" r="A10">
        <v>585</v>
      </c>
      <c t="n" s="6" r="B10">
        <v>-22495</v>
      </c>
      <c t="n" s="6" r="C10">
        <v>-23057</v>
      </c>
      <c t="n" s="6" r="D10">
        <v>-31128</v>
      </c>
      <c t="n" s="6" r="E10">
        <v>-20554</v>
      </c>
    </row>
    <row spans="1:5" r="11">
      <c t="s" s="4" r="A11">
        <v>108</v>
      </c>
      <c t="n" s="7" r="B11">
        <v>-22226</v>
      </c>
      <c t="n" s="7" r="C11">
        <v>-26632</v>
      </c>
      <c t="n" s="7" r="D11">
        <v>-30747</v>
      </c>
      <c t="n" s="7" r="E11">
        <v>-253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96</v>
      </c>
      <c t="s" s="2" r="D1">
        <v>1</v>
      </c>
    </row>
    <row spans="1:5" r="2">
      <c t="s" s="2" r="B2">
        <v>2</v>
      </c>
      <c t="s" s="2" r="C2">
        <v>97</v>
      </c>
      <c t="s" s="2" r="D2">
        <v>2</v>
      </c>
      <c t="s" s="2" r="E2">
        <v>97</v>
      </c>
    </row>
    <row spans="1:5" r="3">
      <c t="s" s="3" r="A3">
        <v>587</v>
      </c>
    </row>
    <row spans="1:5" r="4">
      <c t="s" s="4" r="A4">
        <v>108</v>
      </c>
      <c t="n" s="7" r="B4">
        <v>-22226</v>
      </c>
      <c t="n" s="7" r="C4">
        <v>-26632</v>
      </c>
      <c t="n" s="7" r="D4">
        <v>-30747</v>
      </c>
      <c t="n" s="7" r="E4">
        <v>-25381</v>
      </c>
    </row>
    <row spans="1:5" r="5">
      <c t="s" s="4" r="A5">
        <v>588</v>
      </c>
      <c t="s" s="4" r="D5">
        <v>589</v>
      </c>
      <c t="s" s="4" r="E5">
        <v>590</v>
      </c>
    </row>
    <row spans="1:5" r="6">
      <c t="s" s="4" r="A6">
        <v>591</v>
      </c>
    </row>
    <row spans="1:5" r="7">
      <c t="s" s="3" r="A7">
        <v>587</v>
      </c>
    </row>
    <row spans="1:5" r="8">
      <c t="s" s="4" r="A8">
        <v>592</v>
      </c>
      <c t="n" s="7" r="B8">
        <v>9000</v>
      </c>
      <c t="n" s="7" r="D8">
        <v>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593</v>
      </c>
      <c t="s" s="2" r="B1">
        <v>594</v>
      </c>
      <c t="s" s="2" r="C1">
        <v>2</v>
      </c>
      <c t="s" s="2" r="D1">
        <v>2</v>
      </c>
    </row>
    <row spans="1:4" r="2">
      <c t="s" s="3" r="A2">
        <v>595</v>
      </c>
    </row>
    <row spans="1:4" r="3">
      <c t="s" s="4" r="A3">
        <v>596</v>
      </c>
      <c t="s" s="4" r="D3">
        <v>597</v>
      </c>
    </row>
    <row spans="1:4" r="4">
      <c t="s" s="4" r="A4">
        <v>598</v>
      </c>
      <c t="s" s="4" r="D4">
        <v>597</v>
      </c>
    </row>
    <row spans="1:4" r="5">
      <c t="s" s="4" r="A5">
        <v>599</v>
      </c>
      <c t="s" s="4" r="D5">
        <v>600</v>
      </c>
    </row>
    <row spans="1:4" r="6">
      <c t="s" s="4" r="A6">
        <v>601</v>
      </c>
      <c t="s" s="4" r="D6">
        <v>392</v>
      </c>
    </row>
    <row spans="1:4" r="7">
      <c t="s" s="4" r="A7">
        <v>334</v>
      </c>
    </row>
    <row spans="1:4" r="8">
      <c t="s" s="3" r="A8">
        <v>595</v>
      </c>
    </row>
    <row spans="1:4" r="9">
      <c t="s" s="4" r="A9">
        <v>602</v>
      </c>
      <c t="n" s="6" r="D9">
        <v>-70232</v>
      </c>
    </row>
    <row spans="1:4" r="10">
      <c t="s" s="4" r="A10">
        <v>172</v>
      </c>
      <c t="n" s="7" r="D10">
        <v>-70232</v>
      </c>
    </row>
    <row spans="1:4" r="11">
      <c t="s" s="4" r="A11">
        <v>603</v>
      </c>
      <c t="s" s="4" r="D11">
        <v>82</v>
      </c>
    </row>
    <row spans="1:4" r="12">
      <c t="s" s="4" r="A12">
        <v>604</v>
      </c>
      <c t="n" s="6" r="D12">
        <v>303646</v>
      </c>
    </row>
    <row spans="1:4" r="13">
      <c t="s" s="4" r="A13">
        <v>605</v>
      </c>
      <c t="n" s="7" r="C13">
        <v>9300</v>
      </c>
    </row>
    <row spans="1:4" r="14">
      <c t="s" s="4" r="A14">
        <v>606</v>
      </c>
    </row>
    <row spans="1:4" r="15">
      <c t="s" s="3" r="A15">
        <v>595</v>
      </c>
    </row>
    <row spans="1:4" r="16">
      <c t="s" s="4" r="A16">
        <v>607</v>
      </c>
      <c t="n" s="8" r="C16">
        <v>0.34</v>
      </c>
      <c t="n" s="8" r="D16">
        <v>0.34</v>
      </c>
    </row>
    <row spans="1:4" r="17">
      <c t="s" s="4" r="A17">
        <v>608</v>
      </c>
    </row>
    <row spans="1:4" r="18">
      <c t="s" s="3" r="A18">
        <v>595</v>
      </c>
    </row>
    <row spans="1:4" r="19">
      <c t="s" s="4" r="A19">
        <v>607</v>
      </c>
      <c t="n" s="8" r="C19">
        <v>0.37</v>
      </c>
      <c t="n" s="8" r="D19">
        <v>0.37</v>
      </c>
    </row>
    <row spans="1:4" r="20">
      <c t="s" s="4" r="A20">
        <v>609</v>
      </c>
    </row>
    <row spans="1:4" r="21">
      <c t="s" s="3" r="A21">
        <v>595</v>
      </c>
    </row>
    <row spans="1:4" r="22">
      <c t="s" s="4" r="A22">
        <v>602</v>
      </c>
      <c t="n" s="6" r="B22">
        <v>70232</v>
      </c>
    </row>
    <row spans="1:4" r="23">
      <c t="s" s="4" r="A23">
        <v>172</v>
      </c>
      <c t="n" s="7" r="B23">
        <v>80000</v>
      </c>
    </row>
    <row spans="1:4" r="24">
      <c t="s" s="4" r="A24">
        <v>86</v>
      </c>
      <c t="n" s="7" r="B24">
        <v>1700</v>
      </c>
    </row>
    <row spans="1:4" r="25">
      <c t="s" s="4" r="A25">
        <v>610</v>
      </c>
      <c t="n" s="7" r="B25">
        <v>1000</v>
      </c>
    </row>
    <row spans="1:4" r="26">
      <c t="s" s="4" r="A26">
        <v>611</v>
      </c>
      <c t="n" s="7" r="B26">
        <v>78300</v>
      </c>
    </row>
    <row spans="1:4" r="27">
      <c t="s" s="4" r="A27">
        <v>91</v>
      </c>
      <c t="n" s="6" r="B27">
        <v>139768</v>
      </c>
    </row>
    <row spans="1:4" r="28">
      <c t="s" s="4" r="A28">
        <v>612</v>
      </c>
    </row>
    <row spans="1:4" r="29">
      <c t="s" s="3" r="A29">
        <v>595</v>
      </c>
    </row>
    <row spans="1:4" r="30">
      <c t="s" s="4" r="A30">
        <v>613</v>
      </c>
      <c t="n" s="6" r="C30">
        <v>456225</v>
      </c>
      <c t="n" s="6" r="D30">
        <v>456225</v>
      </c>
    </row>
    <row spans="1:4" r="31">
      <c t="s" s="4" r="A31">
        <v>614</v>
      </c>
      <c t="s" s="4" r="D31">
        <v>615</v>
      </c>
    </row>
    <row spans="1:4" r="32">
      <c t="s" s="4" r="A32">
        <v>616</v>
      </c>
    </row>
    <row spans="1:4" r="33">
      <c t="s" s="3" r="A33">
        <v>595</v>
      </c>
    </row>
    <row spans="1:4" r="34">
      <c t="s" s="4" r="A34">
        <v>617</v>
      </c>
      <c t="n" s="6" r="C34">
        <v>4103746</v>
      </c>
      <c t="n" s="6" r="D34">
        <v>4103746</v>
      </c>
    </row>
    <row spans="1:4" r="35">
      <c t="s" s="4" r="A35">
        <v>77</v>
      </c>
      <c t="n" s="8" r="C35">
        <v>0.1</v>
      </c>
      <c t="n" s="8" r="D35">
        <v>0.1</v>
      </c>
    </row>
    <row spans="1:4" r="36">
      <c t="s" s="4" r="A36">
        <v>618</v>
      </c>
      <c t="s" s="4" r="D36">
        <v>619</v>
      </c>
    </row>
    <row spans="1:4" r="37">
      <c t="s" s="4" r="A37">
        <v>620</v>
      </c>
      <c t="n" s="6" r="D37">
        <v>4103746</v>
      </c>
    </row>
    <row spans="1:4" r="38">
      <c t="s" s="4" r="A38">
        <v>621</v>
      </c>
      <c t="n" s="6" r="D38">
        <v>34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2</v>
      </c>
      <c t="s" s="2" r="B1">
        <v>96</v>
      </c>
      <c t="s" s="2" r="C1">
        <v>1</v>
      </c>
    </row>
    <row spans="1:3" r="2">
      <c t="s" s="2" r="B2">
        <v>2</v>
      </c>
      <c t="s" s="2" r="C2">
        <v>2</v>
      </c>
    </row>
    <row spans="1:3" r="3">
      <c t="s" s="3" r="A3">
        <v>623</v>
      </c>
    </row>
    <row spans="1:3" r="4">
      <c t="s" s="4" r="A4">
        <v>624</v>
      </c>
      <c t="n" s="7" r="C4">
        <v>22351</v>
      </c>
    </row>
    <row spans="1:3" r="5">
      <c t="s" s="4" r="A5">
        <v>334</v>
      </c>
    </row>
    <row spans="1:3" r="6">
      <c t="s" s="3" r="A6">
        <v>623</v>
      </c>
    </row>
    <row spans="1:3" r="7">
      <c t="s" s="4" r="A7">
        <v>625</v>
      </c>
      <c t="n" s="7" r="C7">
        <v>177272</v>
      </c>
    </row>
    <row spans="1:3" r="8">
      <c t="s" s="4" r="A8">
        <v>626</v>
      </c>
      <c t="n" s="6" r="C8">
        <v>210000</v>
      </c>
    </row>
    <row spans="1:3" r="9">
      <c t="s" s="4" r="A9">
        <v>627</v>
      </c>
      <c t="n" s="7" r="C9">
        <v>11475</v>
      </c>
    </row>
    <row spans="1:3" r="10">
      <c t="s" s="4" r="A10">
        <v>628</v>
      </c>
      <c t="n" s="6" r="C10">
        <v>5145</v>
      </c>
    </row>
    <row spans="1:3" r="11">
      <c t="s" s="4" r="A11">
        <v>624</v>
      </c>
      <c t="n" s="7" r="B11">
        <v>7372</v>
      </c>
      <c t="n" s="6" r="C11">
        <v>22351</v>
      </c>
    </row>
    <row spans="1:3" r="12">
      <c t="s" s="4" r="A12">
        <v>172</v>
      </c>
      <c t="n" s="7" r="C12">
        <v>-70232</v>
      </c>
    </row>
    <row spans="1:3" r="13">
      <c t="s" s="4" r="A13">
        <v>602</v>
      </c>
      <c t="n" s="6" r="C13">
        <v>-70232</v>
      </c>
    </row>
    <row spans="1:3" r="14">
      <c t="s" s="4" r="A14">
        <v>629</v>
      </c>
      <c t="n" s="7" r="C14">
        <v>-8028</v>
      </c>
    </row>
    <row spans="1:3" r="15">
      <c t="s" s="4" r="A15">
        <v>630</v>
      </c>
      <c t="n" s="7" r="B15">
        <v>137983</v>
      </c>
      <c t="n" s="7" r="C15">
        <v>137983</v>
      </c>
    </row>
    <row spans="1:3" r="16">
      <c t="s" s="4" r="A16">
        <v>631</v>
      </c>
      <c t="n" s="6" r="B16">
        <v>139768</v>
      </c>
      <c t="n" s="6" r="C16">
        <v>139768</v>
      </c>
    </row>
    <row spans="1:3" r="17">
      <c t="s" s="4" r="A17">
        <v>612</v>
      </c>
    </row>
    <row spans="1:3" r="18">
      <c t="s" s="3" r="A18">
        <v>623</v>
      </c>
    </row>
    <row spans="1:3" r="19">
      <c t="s" s="4" r="A19">
        <v>626</v>
      </c>
      <c t="n" s="6" r="C19">
        <v>1</v>
      </c>
    </row>
    <row spans="1:3" r="20">
      <c t="s" s="4" r="A20">
        <v>631</v>
      </c>
      <c t="n" s="6" r="B20">
        <v>1</v>
      </c>
      <c t="n" s="6" r="C20">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spans="1:6" r="1">
      <c t="s" s="1" r="A1">
        <v>632</v>
      </c>
      <c t="s" s="2" r="B1">
        <v>96</v>
      </c>
      <c t="s" s="2" r="E1">
        <v>1</v>
      </c>
    </row>
    <row spans="1:6" r="2">
      <c t="s" s="2" r="B2">
        <v>2</v>
      </c>
      <c t="s" s="2" r="C2">
        <v>633</v>
      </c>
      <c t="s" s="2" r="D2">
        <v>634</v>
      </c>
      <c t="s" s="2" r="E2">
        <v>2</v>
      </c>
      <c t="s" s="2" r="F2">
        <v>97</v>
      </c>
    </row>
    <row spans="1:6" r="3">
      <c t="s" s="3" r="A3">
        <v>635</v>
      </c>
    </row>
    <row spans="1:6" r="4">
      <c t="s" s="4" r="A4">
        <v>636</v>
      </c>
      <c t="n" s="7" r="B4">
        <v>75000</v>
      </c>
      <c t="n" s="7" r="E4">
        <v>225000</v>
      </c>
      <c t="n" s="7" r="F4">
        <v>300000</v>
      </c>
    </row>
    <row spans="1:6" r="5">
      <c t="s" s="4" r="A5">
        <v>637</v>
      </c>
      <c t="n" s="7" r="C5">
        <v>425000</v>
      </c>
      <c t="n" s="6" r="E5">
        <v>135000</v>
      </c>
    </row>
    <row spans="1:6" r="6">
      <c t="s" s="4" r="A6">
        <v>638</v>
      </c>
      <c t="s" s="4" r="C6">
        <v>639</v>
      </c>
    </row>
    <row spans="1:6" r="7">
      <c t="s" s="4" r="A7">
        <v>640</v>
      </c>
      <c t="n" s="6" r="B7">
        <v>1700000</v>
      </c>
    </row>
    <row spans="1:6" r="8">
      <c t="s" s="4" r="A8">
        <v>641</v>
      </c>
    </row>
    <row spans="1:6" r="9">
      <c t="s" s="3" r="A9">
        <v>635</v>
      </c>
    </row>
    <row spans="1:6" r="10">
      <c t="s" s="4" r="A10">
        <v>636</v>
      </c>
      <c t="n" s="7" r="D10">
        <v>300000</v>
      </c>
    </row>
    <row spans="1:6" r="11">
      <c t="s" s="4" r="A11">
        <v>642</v>
      </c>
      <c t="n" s="7" r="B11">
        <v>0</v>
      </c>
      <c t="n" s="7" r="E11">
        <v>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3</v>
      </c>
      <c t="s" s="2" r="B1">
        <v>1</v>
      </c>
    </row>
    <row spans="1:3" r="2">
      <c t="s" s="2" r="B2">
        <v>2</v>
      </c>
      <c t="s" s="2" r="C2">
        <v>97</v>
      </c>
    </row>
    <row spans="1:3" r="3">
      <c t="s" s="3" r="A3">
        <v>644</v>
      </c>
    </row>
    <row spans="1:3" r="4">
      <c t="s" s="4" r="A4">
        <v>645</v>
      </c>
      <c t="n" s="7" r="B4">
        <v>3588</v>
      </c>
      <c t="n" s="7" r="C4">
        <v>-3648</v>
      </c>
    </row>
    <row spans="1:3" r="5">
      <c t="s" s="3" r="A5">
        <v>646</v>
      </c>
    </row>
    <row spans="1:3" r="6">
      <c t="s" s="4" r="A6">
        <v>647</v>
      </c>
      <c t="n" s="6" r="B6">
        <v>15685</v>
      </c>
      <c t="n" s="6" r="C6">
        <v>59566</v>
      </c>
    </row>
    <row spans="1:3" r="7">
      <c t="s" s="4" r="A7">
        <v>648</v>
      </c>
      <c t="n" s="6" r="B7">
        <v>759</v>
      </c>
      <c t="n" s="7" r="C7">
        <v>2233</v>
      </c>
    </row>
    <row spans="1:3" r="8">
      <c t="s" s="4" r="A8">
        <v>334</v>
      </c>
    </row>
    <row spans="1:3" r="9">
      <c t="s" s="3" r="A9">
        <v>646</v>
      </c>
    </row>
    <row spans="1:3" r="10">
      <c t="s" s="4" r="A10">
        <v>649</v>
      </c>
      <c t="n" s="6" r="B10">
        <v>14323</v>
      </c>
    </row>
    <row spans="1:3" r="11">
      <c t="s" s="4" r="A11">
        <v>650</v>
      </c>
      <c t="n" s="7" r="B11">
        <v>49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1</v>
      </c>
      <c t="s" s="2" r="B1">
        <v>652</v>
      </c>
      <c t="s" s="2" r="C1">
        <v>96</v>
      </c>
    </row>
    <row spans="1:3" r="2">
      <c t="s" s="2" r="B2">
        <v>653</v>
      </c>
      <c t="s" s="2" r="C2">
        <v>654</v>
      </c>
    </row>
    <row spans="1:3" r="3">
      <c t="s" s="3" r="A3">
        <v>655</v>
      </c>
    </row>
    <row spans="1:3" r="4">
      <c t="s" s="4" r="A4">
        <v>656</v>
      </c>
      <c t="n" s="12" r="B4">
        <v>106.9</v>
      </c>
    </row>
    <row spans="1:3" r="5">
      <c t="s" s="4" r="A5">
        <v>657</v>
      </c>
    </row>
    <row spans="1:3" r="6">
      <c t="s" s="3" r="A6">
        <v>655</v>
      </c>
    </row>
    <row spans="1:3" r="7">
      <c t="s" s="4" r="A7">
        <v>658</v>
      </c>
      <c t="n" s="12" r="C7">
        <v>8.699999999999999</v>
      </c>
    </row>
    <row spans="1:3" r="8">
      <c t="s" s="4" r="A8">
        <v>364</v>
      </c>
    </row>
    <row spans="1:3" r="9">
      <c t="s" s="3" r="A9">
        <v>655</v>
      </c>
    </row>
    <row spans="1:3" r="10">
      <c t="s" s="4" r="A10">
        <v>656</v>
      </c>
      <c t="n" s="7" r="B10">
        <v>50</v>
      </c>
    </row>
    <row spans="1:3" r="11">
      <c t="s" s="4" r="A11">
        <v>381</v>
      </c>
      <c t="s" s="4" r="B11">
        <v>89</v>
      </c>
    </row>
    <row spans="1:3" r="12">
      <c t="s" s="4" r="A12">
        <v>385</v>
      </c>
      <c t="s" s="4" r="B12">
        <v>414</v>
      </c>
    </row>
    <row spans="1:3" r="13">
      <c t="s" s="4" r="A13">
        <v>659</v>
      </c>
    </row>
    <row spans="1:3" r="14">
      <c t="s" s="3" r="A14">
        <v>655</v>
      </c>
    </row>
    <row spans="1:3" r="15">
      <c t="s" s="4" r="A15">
        <v>656</v>
      </c>
      <c t="n" s="7" r="B15">
        <v>50</v>
      </c>
    </row>
    <row spans="1:3" r="16">
      <c t="s" s="4" r="A16">
        <v>381</v>
      </c>
      <c t="s" s="4" r="B16">
        <v>382</v>
      </c>
    </row>
    <row spans="1:3" r="17">
      <c t="s" s="4" r="A17">
        <v>385</v>
      </c>
      <c t="s" s="4" r="B17">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97</v>
      </c>
    </row>
    <row spans="1:3" r="3">
      <c t="s" s="3" r="A3">
        <v>141</v>
      </c>
    </row>
    <row spans="1:3" r="4">
      <c t="s" s="4" r="A4">
        <v>111</v>
      </c>
      <c t="n" s="7" r="B4">
        <v>133701</v>
      </c>
      <c t="n" s="7" r="C4">
        <v>-26697</v>
      </c>
    </row>
    <row spans="1:3" r="5">
      <c t="s" s="3" r="A5">
        <v>142</v>
      </c>
    </row>
    <row spans="1:3" r="6">
      <c t="s" s="4" r="A6">
        <v>110</v>
      </c>
      <c t="n" s="6" r="B6">
        <v>-196644</v>
      </c>
      <c t="n" s="6" r="C6">
        <v>-8361</v>
      </c>
    </row>
    <row spans="1:3" r="7">
      <c t="s" s="4" r="A7">
        <v>41</v>
      </c>
      <c t="n" s="6" r="B7">
        <v>-31128</v>
      </c>
      <c t="n" s="6" r="C7">
        <v>-20554</v>
      </c>
    </row>
    <row spans="1:3" r="8">
      <c t="s" s="4" r="A8">
        <v>102</v>
      </c>
      <c t="n" s="6" r="C8">
        <v>39670</v>
      </c>
    </row>
    <row spans="1:3" r="9">
      <c t="s" s="4" r="A9">
        <v>143</v>
      </c>
      <c t="n" s="6" r="B9">
        <v>41480</v>
      </c>
      <c t="n" s="6" r="C9">
        <v>26483</v>
      </c>
    </row>
    <row spans="1:3" r="10">
      <c t="s" s="4" r="A10">
        <v>39</v>
      </c>
      <c t="n" s="6" r="B10">
        <v>7605</v>
      </c>
      <c t="n" s="6" r="C10">
        <v>2588</v>
      </c>
    </row>
    <row spans="1:3" r="11">
      <c t="s" s="3" r="A11">
        <v>144</v>
      </c>
    </row>
    <row spans="1:3" r="12">
      <c t="s" s="4" r="A12">
        <v>145</v>
      </c>
      <c t="n" s="6" r="B12">
        <v>9428</v>
      </c>
      <c t="n" s="6" r="C12">
        <v>10673</v>
      </c>
    </row>
    <row spans="1:3" r="13">
      <c t="s" s="4" r="A13">
        <v>146</v>
      </c>
      <c t="n" s="6" r="B13">
        <v>12499</v>
      </c>
      <c t="n" s="6" r="C13">
        <v>-1584</v>
      </c>
    </row>
    <row spans="1:3" r="14">
      <c t="s" s="4" r="A14">
        <v>35</v>
      </c>
      <c t="n" s="6" r="B14">
        <v>7241</v>
      </c>
      <c t="n" s="6" r="C14">
        <v>9956</v>
      </c>
    </row>
    <row spans="1:3" r="15">
      <c t="s" s="4" r="A15">
        <v>147</v>
      </c>
      <c t="n" s="6" r="B15">
        <v>298</v>
      </c>
      <c t="n" s="6" r="C15">
        <v>-1322</v>
      </c>
    </row>
    <row spans="1:3" r="16">
      <c t="s" s="4" r="A16">
        <v>148</v>
      </c>
      <c t="n" s="6" r="B16">
        <v>624</v>
      </c>
      <c t="n" s="6" r="C16">
        <v>-3943</v>
      </c>
    </row>
    <row spans="1:3" r="17">
      <c t="s" s="4" r="A17">
        <v>49</v>
      </c>
      <c t="n" s="6" r="B17">
        <v>16005</v>
      </c>
      <c t="n" s="6" r="C17">
        <v>2328</v>
      </c>
    </row>
    <row spans="1:3" r="18">
      <c t="s" s="4" r="A18">
        <v>149</v>
      </c>
      <c t="n" s="6" r="B18">
        <v>-7679</v>
      </c>
      <c t="n" s="6" r="C18">
        <v>-8202</v>
      </c>
    </row>
    <row spans="1:3" r="19">
      <c t="s" s="4" r="A19">
        <v>150</v>
      </c>
      <c t="n" s="6" r="B19">
        <v>5746</v>
      </c>
      <c t="n" s="6" r="C19">
        <v>-1816</v>
      </c>
    </row>
    <row spans="1:3" r="20">
      <c t="s" s="4" r="A20">
        <v>151</v>
      </c>
      <c t="n" s="6" r="B20">
        <v>-824</v>
      </c>
      <c t="n" s="6" r="C20">
        <v>19219</v>
      </c>
    </row>
    <row spans="1:3" r="21">
      <c t="s" s="3" r="A21">
        <v>152</v>
      </c>
    </row>
    <row spans="1:3" r="22">
      <c t="s" s="4" r="A22">
        <v>153</v>
      </c>
      <c t="n" s="6" r="B22">
        <v>-202187</v>
      </c>
      <c t="n" s="6" r="C22">
        <v>-300035</v>
      </c>
    </row>
    <row spans="1:3" r="23">
      <c t="s" s="4" r="A23">
        <v>154</v>
      </c>
      <c t="n" s="6" r="B23">
        <v>349373</v>
      </c>
    </row>
    <row spans="1:3" r="24">
      <c t="s" s="4" r="A24">
        <v>155</v>
      </c>
      <c t="n" s="6" r="B24">
        <v>-186935</v>
      </c>
    </row>
    <row spans="1:3" r="25">
      <c t="s" s="4" r="A25">
        <v>156</v>
      </c>
      <c t="n" s="6" r="B25">
        <v>79995</v>
      </c>
      <c t="n" s="6" r="C25">
        <v>45969</v>
      </c>
    </row>
    <row spans="1:3" r="26">
      <c t="s" s="4" r="A26">
        <v>157</v>
      </c>
      <c t="n" s="6" r="C26">
        <v>24500</v>
      </c>
    </row>
    <row spans="1:3" r="27">
      <c t="s" s="4" r="A27">
        <v>158</v>
      </c>
      <c t="n" s="6" r="C27">
        <v>-25000</v>
      </c>
    </row>
    <row spans="1:3" r="28">
      <c t="s" s="4" r="A28">
        <v>159</v>
      </c>
      <c t="n" s="6" r="C28">
        <v>25000</v>
      </c>
    </row>
    <row spans="1:3" r="29">
      <c t="s" s="4" r="A29">
        <v>160</v>
      </c>
      <c t="n" s="6" r="B29">
        <v>3488</v>
      </c>
      <c t="n" s="6" r="C29">
        <v>156</v>
      </c>
    </row>
    <row spans="1:3" r="30">
      <c t="s" s="4" r="A30">
        <v>161</v>
      </c>
      <c t="n" s="6" r="B30">
        <v>43734</v>
      </c>
      <c t="n" s="6" r="C30">
        <v>-229410</v>
      </c>
    </row>
    <row spans="1:3" r="31">
      <c t="s" s="3" r="A31">
        <v>162</v>
      </c>
    </row>
    <row spans="1:3" r="32">
      <c t="s" s="4" r="A32">
        <v>163</v>
      </c>
      <c t="n" s="6" r="B32">
        <v>76516</v>
      </c>
      <c t="n" s="6" r="C32">
        <v>15101</v>
      </c>
    </row>
    <row spans="1:3" r="33">
      <c t="s" s="4" r="A33">
        <v>164</v>
      </c>
      <c t="n" s="6" r="B33">
        <v>-76516</v>
      </c>
      <c t="n" s="6" r="C33">
        <v>-1800</v>
      </c>
    </row>
    <row spans="1:3" r="34">
      <c t="s" s="4" r="A34">
        <v>165</v>
      </c>
      <c t="n" s="6" r="B34">
        <v>14751</v>
      </c>
      <c t="n" s="6" r="C34">
        <v>31047</v>
      </c>
    </row>
    <row spans="1:3" r="35">
      <c t="s" s="4" r="A35">
        <v>166</v>
      </c>
      <c t="n" s="6" r="B35">
        <v>-11653</v>
      </c>
      <c t="n" s="6" r="C35">
        <v>-8615</v>
      </c>
    </row>
    <row spans="1:3" r="36">
      <c t="s" s="4" r="A36">
        <v>167</v>
      </c>
      <c t="n" s="6" r="B36">
        <v>-5949</v>
      </c>
      <c t="n" s="6" r="C36">
        <v>-121</v>
      </c>
    </row>
    <row spans="1:3" r="37">
      <c t="s" s="4" r="A37">
        <v>168</v>
      </c>
      <c t="n" s="6" r="B37">
        <v>-785</v>
      </c>
    </row>
    <row spans="1:3" r="38">
      <c t="s" s="4" r="A38">
        <v>169</v>
      </c>
      <c t="n" s="6" r="B38">
        <v>-7530</v>
      </c>
      <c t="n" s="6" r="C38">
        <v>-9509</v>
      </c>
    </row>
    <row spans="1:3" r="39">
      <c t="s" s="4" r="A39">
        <v>170</v>
      </c>
      <c t="n" s="6" r="B39">
        <v>371</v>
      </c>
      <c t="n" s="6" r="C39">
        <v>1785</v>
      </c>
    </row>
    <row spans="1:3" r="40">
      <c t="s" s="4" r="A40">
        <v>171</v>
      </c>
      <c t="n" s="6" r="C40">
        <v>330</v>
      </c>
    </row>
    <row spans="1:3" r="41">
      <c t="s" s="4" r="A41">
        <v>172</v>
      </c>
      <c t="n" s="6" r="B41">
        <v>-71966</v>
      </c>
    </row>
    <row spans="1:3" r="42">
      <c t="s" s="4" r="A42">
        <v>173</v>
      </c>
      <c t="n" s="6" r="B42">
        <v>-8028</v>
      </c>
      <c t="n" s="6" r="C42">
        <v>-300</v>
      </c>
    </row>
    <row spans="1:3" r="43">
      <c t="s" s="4" r="A43">
        <v>174</v>
      </c>
      <c t="n" s="6" r="B43">
        <v>-90789</v>
      </c>
      <c t="n" s="6" r="C43">
        <v>27918</v>
      </c>
    </row>
    <row spans="1:3" r="44">
      <c t="s" s="3" r="A44">
        <v>175</v>
      </c>
    </row>
    <row spans="1:3" r="45">
      <c t="s" s="4" r="A45">
        <v>176</v>
      </c>
      <c t="n" s="6" r="B45">
        <v>-439</v>
      </c>
      <c t="n" s="6" r="C45">
        <v>24992</v>
      </c>
    </row>
    <row spans="1:3" r="46">
      <c t="s" s="4" r="A46">
        <v>177</v>
      </c>
      <c t="n" s="6" r="B46">
        <v>-1025</v>
      </c>
      <c t="n" s="6" r="C46">
        <v>-2406</v>
      </c>
    </row>
    <row spans="1:3" r="47">
      <c t="s" s="4" r="A47">
        <v>178</v>
      </c>
      <c t="n" s="6" r="B47">
        <v>-1842</v>
      </c>
      <c t="n" s="6" r="C47">
        <v>-1425</v>
      </c>
    </row>
    <row spans="1:3" r="48">
      <c t="s" s="4" r="A48">
        <v>179</v>
      </c>
      <c t="n" s="6" r="B48">
        <v>-3306</v>
      </c>
      <c t="n" s="6" r="C48">
        <v>21161</v>
      </c>
    </row>
    <row spans="1:3" r="49">
      <c t="s" s="4" r="A49">
        <v>180</v>
      </c>
      <c t="n" s="6" r="B49">
        <v>-51185</v>
      </c>
      <c t="n" s="6" r="C49">
        <v>-161112</v>
      </c>
    </row>
    <row spans="1:3" r="50">
      <c t="s" s="4" r="A50">
        <v>181</v>
      </c>
      <c t="n" s="6" r="B50">
        <v>127195</v>
      </c>
      <c t="n" s="6" r="C50">
        <v>184996</v>
      </c>
    </row>
    <row spans="1:3" r="51">
      <c t="s" s="4" r="A51">
        <v>182</v>
      </c>
      <c t="n" s="7" r="B51">
        <v>76010</v>
      </c>
      <c t="n" s="7" r="C51">
        <v>23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scontinued Operations</vt:lpstr>
      <vt:lpstr>Income (Loss) Per Common Share</vt:lpstr>
      <vt:lpstr>Inventories</vt:lpstr>
      <vt:lpstr>Current and Noncurrent Accrued </vt:lpstr>
      <vt:lpstr>Asset Retirement Obligations</vt:lpstr>
      <vt:lpstr>Long-Term Debt</vt:lpstr>
      <vt:lpstr>Commitments and Contingencies</vt:lpstr>
      <vt:lpstr>Derivatives, Hedges, Financial </vt:lpstr>
      <vt:lpstr>Income Taxes</vt:lpstr>
      <vt:lpstr>Securities Financing Including </vt:lpstr>
      <vt:lpstr>Related Party Transactions</vt:lpstr>
      <vt:lpstr>Supplemental Cash Flow Informat</vt:lpstr>
      <vt:lpstr>Subsequent Events</vt:lpstr>
      <vt:lpstr>Summary of Significant Accoun21</vt:lpstr>
      <vt:lpstr>Summary of Significant Accoun22</vt:lpstr>
      <vt:lpstr>Discontinued Operations (Tables</vt:lpstr>
      <vt:lpstr>Income (Loss) Per Common Share </vt:lpstr>
      <vt:lpstr>Current and Noncurrent Accrue25</vt:lpstr>
      <vt:lpstr>Long-Term Debt (Tables)</vt:lpstr>
      <vt:lpstr>Derivatives, Hedges, Financia27</vt:lpstr>
      <vt:lpstr>Income Taxes (Tables)</vt:lpstr>
      <vt:lpstr>Securities Financing Includin29</vt:lpstr>
      <vt:lpstr>Supplemental Cash Flow Inform30</vt:lpstr>
      <vt:lpstr>Summary of Significant Accoun31</vt:lpstr>
      <vt:lpstr>Summary of Significant Accoun32</vt:lpstr>
      <vt:lpstr>Discontinued Operations - Addit</vt:lpstr>
      <vt:lpstr>Discontinued Operations - Sched</vt:lpstr>
      <vt:lpstr>Discontinued Operations - Summa</vt:lpstr>
      <vt:lpstr>Discontinued Operations - Sch36</vt:lpstr>
      <vt:lpstr>Income (Loss) Per Common Shar37</vt:lpstr>
      <vt:lpstr>Income (Loss) Per Common Shar38</vt:lpstr>
      <vt:lpstr>Inventories - Additional Inform</vt:lpstr>
      <vt:lpstr>Current and Noncurrent Accrue40</vt:lpstr>
      <vt:lpstr>Asset Retirement Obligations - </vt:lpstr>
      <vt:lpstr>Long-Term Debt - Schedule of Re</vt:lpstr>
      <vt:lpstr>Long-Term Debt - Schedule of 43</vt:lpstr>
      <vt:lpstr>Commitments and Contingencies -</vt:lpstr>
      <vt:lpstr>Derivatives, Hedges, Financia45</vt:lpstr>
      <vt:lpstr>Derivatives, Hedges, Financia46</vt:lpstr>
      <vt:lpstr>Derivatives, Hedges, Financia47</vt:lpstr>
      <vt:lpstr>Derivatives, Hedges, Financia48</vt:lpstr>
      <vt:lpstr>Derivatives, Hedges, Financia49</vt:lpstr>
      <vt:lpstr>Derivatives, Hedges, Financia50</vt:lpstr>
      <vt:lpstr>Derivatives, Hedges, Financia51</vt:lpstr>
      <vt:lpstr>Derivatives, Hedges, Financia52</vt:lpstr>
      <vt:lpstr>Income Taxes - Benefit for Inco</vt:lpstr>
      <vt:lpstr>Income Taxes - Additional Infor</vt:lpstr>
      <vt:lpstr>Securities Financing Includin55</vt:lpstr>
      <vt:lpstr>Securities Financing Includin56</vt:lpstr>
      <vt:lpstr>Related Party Transactions - Ad</vt:lpstr>
      <vt:lpstr>Supplemental Cash Flow Inform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7:26Z</dcterms:created>
  <dcterms:modified xmlns:dcterms="http://purl.org/dc/terms/" xmlns:xsi="http://www.w3.org/2001/XMLSchema-instance" xsi:type="dcterms:W3CDTF">2016-11-03T16:07:26Z</dcterms:modified>
  <dc:title xmlns:dc="http://purl.org/dc/elements/1.1/">Untitled</dc:title>
  <dc:description xmlns:dc="http://purl.org/dc/elements/1.1/"/>
  <dc:subject xmlns:dc="http://purl.org/dc/elements/1.1/"/>
  <cp:keywords/>
  <cp:category/>
</cp:coreProperties>
</file>